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greement and Warrant to P"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Commitments and Contingencies (" sheetId="35" state="visible" r:id="rId35"/>
    <sheet xmlns:r="http://schemas.openxmlformats.org/officeDocument/2006/relationships" name="Nature of the Business - Addi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Fair Value of Financial Asset_6"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ummary of A" sheetId="47" state="visible" r:id="rId47"/>
    <sheet xmlns:r="http://schemas.openxmlformats.org/officeDocument/2006/relationships" name="Loan Agreement and Warrant to_2" sheetId="48" state="visible" r:id="rId48"/>
    <sheet xmlns:r="http://schemas.openxmlformats.org/officeDocument/2006/relationships" name="Redeemable Convertible Prefer_2" sheetId="49" state="visible" r:id="rId49"/>
    <sheet xmlns:r="http://schemas.openxmlformats.org/officeDocument/2006/relationships" name="Common Stock - Additional Infor" sheetId="50" state="visible" r:id="rId50"/>
    <sheet xmlns:r="http://schemas.openxmlformats.org/officeDocument/2006/relationships" name="Common Stock - Summary of Commo"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che" sheetId="56" state="visible" r:id="rId56"/>
    <sheet xmlns:r="http://schemas.openxmlformats.org/officeDocument/2006/relationships" name="License Agreements - Additional"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Net Loss per Share Attributab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Transactions - Ad" sheetId="64" state="visible" r:id="rId64"/>
    <sheet xmlns:r="http://schemas.openxmlformats.org/officeDocument/2006/relationships" name="Benefit Plans - Additional Info"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54">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VRO</t>
  </si>
  <si>
    <t>Entity Registrant Name</t>
  </si>
  <si>
    <t>AVROBIO, INC.</t>
  </si>
  <si>
    <t>Entity Central Index Key</t>
  </si>
  <si>
    <t>0001681087</t>
  </si>
  <si>
    <t>Current Fiscal Year End Date</t>
  </si>
  <si>
    <t>--12-31</t>
  </si>
  <si>
    <t>Entity Filer Category</t>
  </si>
  <si>
    <t>Accelerated Filer</t>
  </si>
  <si>
    <t>Entity Common Stock, Shares Outstanding</t>
  </si>
  <si>
    <t>Entity Public Float</t>
  </si>
  <si>
    <t>Entity Emerging Growth Company</t>
  </si>
  <si>
    <t>true</t>
  </si>
  <si>
    <t>Entity Ex Transition Period</t>
  </si>
  <si>
    <t>Entity Small Business</t>
  </si>
  <si>
    <t>Entity Well-known Seasoned Issuer</t>
  </si>
  <si>
    <t>No</t>
  </si>
  <si>
    <t>Entity Current Reporting Status</t>
  </si>
  <si>
    <t>Yes</t>
  </si>
  <si>
    <t>Entity Voluntary Filers</t>
  </si>
  <si>
    <t>Entity Shell Company</t>
  </si>
  <si>
    <t>Entity File Number</t>
  </si>
  <si>
    <t>001-38537</t>
  </si>
  <si>
    <t>Entity Tax Identification Number</t>
  </si>
  <si>
    <t>81-0710585</t>
  </si>
  <si>
    <t>Entity Address, Address Line One</t>
  </si>
  <si>
    <t>One Kendall Square</t>
  </si>
  <si>
    <t>Entity Address, Address Line Two</t>
  </si>
  <si>
    <t>Building 300</t>
  </si>
  <si>
    <t>Entity Address, Address Line Three</t>
  </si>
  <si>
    <t>Suite 201</t>
  </si>
  <si>
    <t>Entity Address, City or Town</t>
  </si>
  <si>
    <t>Cambridge</t>
  </si>
  <si>
    <t>Entity Address, State or Province</t>
  </si>
  <si>
    <t>MA</t>
  </si>
  <si>
    <t>Entity Address, Postal Zip Code</t>
  </si>
  <si>
    <t>02139</t>
  </si>
  <si>
    <t>City Area Code</t>
  </si>
  <si>
    <t>617</t>
  </si>
  <si>
    <t>Local Phone Number</t>
  </si>
  <si>
    <t>914-8420</t>
  </si>
  <si>
    <t>Document Annual Report</t>
  </si>
  <si>
    <t>Document Transition Report</t>
  </si>
  <si>
    <t>Entity Incorporation, State or Country Code</t>
  </si>
  <si>
    <t>DE</t>
  </si>
  <si>
    <t>Entity Interactive Data Current</t>
  </si>
  <si>
    <t>Title of 12(b) Security</t>
  </si>
  <si>
    <t>Common Stock, $0.0001 par value per share</t>
  </si>
  <si>
    <t>Security Exchange Name</t>
  </si>
  <si>
    <t>NASDAQ</t>
  </si>
  <si>
    <t>Documents Incorporated by Reference</t>
  </si>
  <si>
    <t xml:space="preserve">DOCUMENTS INCORPORATED BY REFERENCE Part III of this Annual Report on Form 10-K incorporates by reference certain information from the registrant’s definitive Proxy Statement for its 2020 annual meeting of shareholders, which the registrant intends to file pursuant to Regulation 14A with the Securities and Exchange Commission not later than 120 days after the registrant’s fiscal year end of December 31, 2019. Except with respect to information specifically incorporated by reference in this Form 10-K, the Proxy Statement is not deemed to be filed as part of this Form 10-K. </t>
  </si>
  <si>
    <t>Consolidated Balance Sheets - USD ($) $ in Thousands</t>
  </si>
  <si>
    <t>Dec. 31, 2018</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Deferred rent, net of current portion</t>
  </si>
  <si>
    <t>Total liabilities</t>
  </si>
  <si>
    <t>Commitments and contingencies (Note 14)</t>
  </si>
  <si>
    <t xml:space="preserve"> </t>
  </si>
  <si>
    <t>Stockholders’ equity:</t>
  </si>
  <si>
    <t>Preferred stock, $0.0001 par value; 10,000,000 shares authorized and no shares issued or outstanding as of December 31, 2019 and 2018</t>
  </si>
  <si>
    <t>Common stock, $0.0001 par value; 150,000,000 shares authorized as of December 31, 2019 and 2018; 31,673,058 and 23,959,903 shares issued as of December 31, 2019 and 2018, respectively; 31,642,806 and 23,806,628 shares outstanding as of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Change in fair value of preferred stock warrant liability</t>
  </si>
  <si>
    <t>Change in fair value of derivative liability</t>
  </si>
  <si>
    <t>Other expense</t>
  </si>
  <si>
    <t>Total other income (expense), net</t>
  </si>
  <si>
    <t>Net loss</t>
  </si>
  <si>
    <t>Comprehensive loss</t>
  </si>
  <si>
    <t>Reconciliation of net loss to net loss attributable to common stockholders:</t>
  </si>
  <si>
    <t>Accretion of issuance costs on redeemable convertible preferred stock</t>
  </si>
  <si>
    <t>Net loss attributable to common stockholders—basic and diluted</t>
  </si>
  <si>
    <t>Net loss per share attributable to common stockholders—basic and diluted (Note 13)</t>
  </si>
  <si>
    <t>Weighted-average number of common shares used in computing net loss per share attributable to common stockholders—basic and diluted</t>
  </si>
  <si>
    <t>Consolidated Statements of Redeemable Convertible Preferred Stock and Stockholders' (Deficit) Equity - USD ($) $ in Thousands</t>
  </si>
  <si>
    <t>Total</t>
  </si>
  <si>
    <t>IPO [Member]</t>
  </si>
  <si>
    <t>Series Seed Redeemable Convertible Preferred Stock [Member]</t>
  </si>
  <si>
    <t>Series A Redeemable Convertible Preferred Stock [Member]</t>
  </si>
  <si>
    <t>Series B Redeemable Convertible Preferred Stock [Member]</t>
  </si>
  <si>
    <t>Common Stock [Member]</t>
  </si>
  <si>
    <t>Common Stock [Member]IPO [Member]</t>
  </si>
  <si>
    <t>Additional Paid-in Capital [Member]</t>
  </si>
  <si>
    <t>Additional Paid-in Capital [Member]IPO [Member]</t>
  </si>
  <si>
    <t>Accumulated Deficit [Member]</t>
  </si>
  <si>
    <t>Beginning balance at Dec. 31, 2017</t>
  </si>
  <si>
    <t>Beginning balance, shares at Dec. 31, 2017</t>
  </si>
  <si>
    <t>Issuance of redeemable convertible preferred stock,</t>
  </si>
  <si>
    <t>Issuance of redeemable convertible preferred stock, shares</t>
  </si>
  <si>
    <t>Issuance of series B redeemable convertible preferred stock to settle accrued liability of license cost</t>
  </si>
  <si>
    <t>Issuance of series B redeemable convertible preferred stock to settle accrued liability of license cost, shares</t>
  </si>
  <si>
    <t>Accretion of issuance costs related to redeemable convertible preferred stock</t>
  </si>
  <si>
    <t>Issuance of common stock upon IPO/public offering, net of issuance/offering costs</t>
  </si>
  <si>
    <t>Issuance of common stock upon IPO/public offering, net of issuance/offering costs, shares</t>
  </si>
  <si>
    <t>Stock-based compensation expense</t>
  </si>
  <si>
    <t>Reclassification of warrants to purchase redeemable convertible stock into warrants to purchase common stock</t>
  </si>
  <si>
    <t>Conversion of redeemable convertible preferred stock into common stock</t>
  </si>
  <si>
    <t>Conversion of redeemable convertible preferred stock into common stock, shares</t>
  </si>
  <si>
    <t>Exercise of warrants to purchase common stock, shares</t>
  </si>
  <si>
    <t>Vesting of restricted stock awards, shares</t>
  </si>
  <si>
    <t>Exercise of stock options</t>
  </si>
  <si>
    <t>Exercise of stock options, shares</t>
  </si>
  <si>
    <t>Ending balance at Dec. 31, 2018</t>
  </si>
  <si>
    <t>Ending balance, shares at Dec. 31, 2018</t>
  </si>
  <si>
    <t>Issuance of common stock under 2018 employee stock purchase plan</t>
  </si>
  <si>
    <t>Issuance of common stock under 2018 employee stock purchase plan, shares</t>
  </si>
  <si>
    <t>Ending balance at Dec. 31, 2019</t>
  </si>
  <si>
    <t>Ending balance, shares at Dec. 31, 2019</t>
  </si>
  <si>
    <t>Consolidated Statements of Redeemable Convertible Preferred Stock and Stockholders' (Deficit) Equity (Parenthetical) - USD ($) $ in Thousands</t>
  </si>
  <si>
    <t>Statement Of Stockholders Equity [Abstract]</t>
  </si>
  <si>
    <t>Issuance of redeemable convertible preferred stock, net of issuance costs</t>
  </si>
  <si>
    <t>Issuance of common stock upon IPO, net of issuance costs</t>
  </si>
  <si>
    <t>Consolidated Statements of Cash Flows - USD ($)</t>
  </si>
  <si>
    <t>Cash flows from operating activities:</t>
  </si>
  <si>
    <t>Adjustments to reconcile net loss to net cash used in operating activities:</t>
  </si>
  <si>
    <t>Depreciation and amortization expense</t>
  </si>
  <si>
    <t>Amortization of deferred offering costs</t>
  </si>
  <si>
    <t>Impairment loss of property and equipment</t>
  </si>
  <si>
    <t>Deferred rent expense</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issuance of common shares upon completion of public offering, net of offering costs</t>
  </si>
  <si>
    <t>Payment of dilution liability</t>
  </si>
  <si>
    <t>Proceeds from the issuance of shares under the employee stock purchase pla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Property and equipment held for sale</t>
  </si>
  <si>
    <t>Deferred offering costs included in accrued expenses and accounts payable</t>
  </si>
  <si>
    <t>Purchase of property and equipment paid for by landlord</t>
  </si>
  <si>
    <t>Nature of the Business</t>
  </si>
  <si>
    <t>Organization Consolidation And Presentation Of Financial Statements [Abstract]</t>
  </si>
  <si>
    <t xml:space="preserve">1. Nature of the Business AVROBIO, Inc. (the “Company” or “AVROBIO”) is a clinical-stage gene therapy company focused on developing potentially curative ex vivo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19, the Company has funded its operations primarily with proceeds from the sale of Seed redeemable convertible preferred stock (the “Series Seed Preferred Stock”), series A redeemable convertible preferred stock (the “Series A Preferred Stock”) and series B redeemable convertible preferred stock (the “Series B Preferred Stock”), (the Series Seed Preferred Stock, the Series A Preferred Stock and the Series B Preferred Stock are collectively referred to as the “Preferred Stock”) and common stock through the Company’s initial public offering (“IPO”). The Company has incurred recurring losses since its inception, including net losses of $72,965 and $46,361 for the years ended December 31, 2019 and 2018, respectively. In addition, as of December 31, 2019, the Company had an accumulated deficit of $144,704. Although the Company has incurred recurring losses and expects to continue to incur losses for the foreseeable future, the Company expects that its existing cash and cash equivalents on hand as of December 31, 2019 of $187,043, together with net proceeds from the follow on public offering completed in February 2020 (“the February 2020 Follow-On Offering”) (see Note 17) will be sufficient to fund current planned operations and capital expenditure requirements for at least the next twelve months from the filing date of this Annual Report on Form 10-K with the SEC.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si>
  <si>
    <t>Summary of Significant Accounting Policies</t>
  </si>
  <si>
    <t>Accounting Policies [Abstract]</t>
  </si>
  <si>
    <t xml:space="preserve">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VROBIO, Inc.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Restricted Cash As of both December 31, 2019 and 2018, restricted cash consisted of $492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As of December 31, 2019, the Company recorded deferred issuance costs of $133 within other assets on the consolidated balance sheet related to a follow-on offering of common stock completed in February 2020. There were no amounts deferred as of December 31, 2018. Property and Equipment 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n impairment loss of $235 on long-lived assets related to leasehold improvements. The Company did not record any impairment loss during the year ended December 31, 2019. 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and cash equivalents, restricted cash, accounts payable, and accrued expenses, approximated their fair values at December 31, 2019 and 2018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3 for further discuss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19,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year ended December 31, 2019. Warrant to Purchase Preferred Stock Prior to the IPO, the Company classified the warrant for the purchase of shares of its redeemable convertible preferred stock (see Note 7) as a liability on its consolidated balance sheets as the warrant wa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the warrant to purchase preferred stock as of the date of IPO was transferred to the account of additional paid in capital. No further revaluation was needed for the warrant to purchase common stock. 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deficit) equity which includes certain changes in equity that are excluded from net income (loss). Comprehensive loss has been disclosed in the accompanying statements of operations and comprehensive loss and equals the Company’s net loss for all periods presented. 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19 and 2018, the Company recorded foreign exchange losses of $90 and $51, respectively, in other expense.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 Net Income (Loss) per Share Attributable to Common Stockholders Net income (loss) per share attributable to common stockholders is determined using the two-class method, which includes the weighted-average number of shares of common stock outstanding during the period and other securities that participate in dividends (a participating security). In periods of income, the redeemable convertible preferred stock would be considered participating securities because the shares include rights to participate in dividends with the common stock; however, the redeemable convertible preferred stock is not considered a participating security in periods of loss as they do not have an obligation to share in the Company’s net losses.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the holders of Preferred Stock based on dividend rights under the Company’s certificate of incorporation and then to preferred and common stockholders based on ownership interests.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See Note 17 for further information.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Adopted Accounting Pronouncements In June 2018, the FASB issued ASU No. 2018-07, Compensation-Stock Compensation (Topic 718): Improvements to Nonemployee Share-Based Payment Accounting Compensation-Stock Compensation In May 2014, the FASB issued ASU No. 2014-09, Revenue from Contracts with Customers (Topic 606) In May 2017, the FASB issued ASU No. 2017-09, Compensation—Stock Compensation (Topic 718): Scope of Modification Accounting In November 2016, the FASB issued ASU No. 2016-18, Statement of Cash Flows (Topic 230) Restricted Cash
December 31,
2019
2018
Cash and cash equivalents
$
187,043
$
126,302
Other assets
492
492
Cash, cash equivalents and restricted cash
$
187,535
$
126,794
Recently Issued Accounting Pronouncements In December 2019, the FASB issued ASU No. 2019-12, Simplifying the Accounting for Income Taxes In August 2018, the FASB issued ASU No. 2018-13, Fair Value Measurement (Topic 820): Disclosure Framework—Changes to the Disclosure Requirements for Fair Value Measurement In August 2018, the FASB issued ASU No. 2018-15, Intangible-Goodwill and Other Internal-Use Software (Subtopic 350-40) (“ASU 2018-15”). ASU 2018-15 updates guidance regarding accounting for implementation costs associated with a cloud computing arrangement that is a service contract. The amendments under ASU 2018-15 are effective for interim and annual fiscal periods beginning after December 15, 2019, with early adoption permitted. The Company does not expect the adoption of ASU 2018-15 to have a material impact on its consolidated financial statements. In November 2018, the FASB issued ASU No. 2018-18, Collaborative Arrangements (Topic 808)—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ASC 606. The Company does not expect the adoption of ASU 2018-18 to have a material impact on its consolidated financial statements.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19. The Company does not expect the adoption of ASC 2016-13 to have a material impact on its consolidated financial statement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for the year ended December 31, 2021, and all interim periods thereafter. Early adoption is permitted. The Company is currently evaluating the impact that the adoption of ASU 2016-02 will have on its consolidated financial statements. </t>
  </si>
  <si>
    <t>Fair Value of Financial Assets and Liabilities</t>
  </si>
  <si>
    <t>Fair Value Disclosures [Abstract]</t>
  </si>
  <si>
    <t>3.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December 31, 2019 and 2018:
Fair Value Measurements as of December 31, 2019 Using:
Level 1
Level 2
Level 3
Total
Assets:
Money market funds
$
186,797
$
—
$
—
$
186,797
Restricted cash
492
—
—
492
$
187,289
$
—
$
—
$
187,289
Fair Value Measurements as of December 31, 2018 Using:
Level 1
Level 2
Level 3
Total
Assets:
Money market funds
$
126,047
$
—
$
—
$
126,047
Restricted cash
492
—
—
492
$
126,539
$
—
$
—
$
126,539
During the years ended December 31, 2019 and 2018, there were no transfers between Level 1, Level 2 and Level 3. Valuation of the Warrant to Purchase Preferred Stock In connection with a loan and security agreement in 2017 (the “Loan Agreement”) (Note 7), the Company agreed to issue a warrant to the lender for the purchase shares of Series A Preferred Stock. The fair value of the warrant to purchase preferred stock was determined based on significant inputs not observable in the market, which represents a Level 3 measurement within the fair value hierarchy. In order to determine the fair value of the warrant to purchase preferred stock, the Company utilized available facts and circumstances to estimate the number of shares of Series A Preferred Stock for which the warrant would ultimately be exercisable. The Company then used the Black-Scholes option-pricing model, which incorporates assumptions and estimates, to value the warrant to purchase preferred stock. Estimates and assumptions impacting the fair value measurement included the fair value of the underlying shares of Series A Preferred Stock, the remaining contractual term of the warrant, risk-free interest rate, expected dividend yield and expected volatility of the price of the underlying preferred stock. The Company determined the fair value of the underlying preferred stock based on various valuation methodologies. The Company lacks company-specific historical and implied volatility information of its stock. Therefore, it estimated its expected stock volatility based on the historical volatility of publicly traded guideline companies for a term equal to the remaining contractual term of the warrant. The risk-free interest rate was determined by reference to the U.S. Treasury yield curve for time periods approximately equal to the remaining contractual term of the warrant. The Company estimated no expected dividend yield based on the fact that the Company has never paid or declared dividends and does not intend to do so in the foreseeable future. Upon the IPO, the warrant to purchase preferred stock was converted to a warrant to purchase common stock. The carrying amount of warrant to purchase preferred stock as of the date of IPO was transferred to the account of additional paid in capital. The following table sets forth a summary of changes in the fair value of the Company’s preferred stock warrant liability for which fair value was determined by Level 3 inputs:
Warrant Liability
Balance as of December 31, 2017
$
35
Change in fair value
162
Conversion of preferred stock warrant to common stock warrant
(197
)
Balance as of December 31, 2018
$
—
Valuation of Derivative In January 2016, in connection with a license agreement entered into with University Health Network (“UHN”), and as part of the initial consideration for the license, the Company issued 1,161,665 shares of common stock to UHN pursuant to a stock purchase agreement (the “Stock Purchase Agreement”). The Stock Purchase Agreement contained a provision requiring the Company to make a cash payment to UHN of up to $2,000 if UHN’s fully diluted ownership is reduced within specified percentages as part of an initial public offering by the Company. The Company concluded the anti-dilution feature represented a derivative instrument and should be measured at fair value, with changes in fair value recognized as a gain or loss to other income (expense), net in the consolidated statements of operations and comprehensive loss. On June 21, 2018, in connection with the Company’s IPO, the Company remeasured the fair value of the derivative to $2,000 as the Company was required to pay the dilution payment as mentioned above, which the Company paid in July 2018. An increase in fair value of $1,629 was recorded in other expense in the accompanying consolidated statement of operations and comprehensive loss for the year ended December 31, 2018. The following table sets forth a summary of changes in the fair value of the Company’s derivative liability for which fair value is determined by Level 3 inputs:
Derivative Liability
Balance as of December 31, 2017
$
371
Change in fair value
1,629
Payment
(2,000
)
Balance as of December 31, 2018
$
—</t>
  </si>
  <si>
    <t>Prepaid Expenses and Other Current Assets</t>
  </si>
  <si>
    <t>Text Block [Abstract]</t>
  </si>
  <si>
    <t>4. Prepaid Expenses and Other Current Assets Prepaid expenses and other current assets consisted of the following:
December 31,
2019
2018
Tax incentive refund
$
1,916
$
1,325
Prepaid research and development costs
4,915
981
Prepaid insurance
897
316
Interest income receivable
224
220
Prepaid rent
86
81
Other current assets
620
795
$
8,658
$
3,718</t>
  </si>
  <si>
    <t>Property and Equipment, Net</t>
  </si>
  <si>
    <t>Property Plant And Equipment [Abstract]</t>
  </si>
  <si>
    <t xml:space="preserve">5. Property and Equipment, Net Property and equipment, net consisted of the following:
December 31,
2019
2018
Laboratory and office equipment
$
3,456
$
1,624
Leasehold improvements
1,340
1,260
Computer equipment and software
134
134
4,930
3,018
Less: Accumulated depreciation and amortization
(1,234
)
(384
)
$
3,696
$
2,634
Depreciation and amortization expense for the years ended December 31, 2019 and 2018 was $850 and $380, respectively. </t>
  </si>
  <si>
    <t>Accrued Expenses</t>
  </si>
  <si>
    <t>Payables And Accruals [Abstract]</t>
  </si>
  <si>
    <t>6. Accrued Expenses Accrued expenses consisted of the following:
December 31,
2019
2018
Compensation and benefit costs
$
3,028
$
2,616
Research and development costs
5,794
3,969
Consulting and professional fees
917
320
Other liabilities
329
917
$
10,068
$
7,822</t>
  </si>
  <si>
    <t>Loan Agreement and Warrant to Purchase Preferred Stock</t>
  </si>
  <si>
    <t xml:space="preserve">7. Loan Agreement and Warrant to Purchase Preferred Stock On June 23, 2017, the Company entered into the Loan Agreement with a lender, which provided for the issuance of term loans of up to $10,000, subject to the achievement of various development and corporate milestones. Any outstanding principal amounts under the Loan Agreement accrued interest at a floating per annum rate equal to the greater of 1% and the “prime rate,” as defined in the Loan Agreement, minus 3%. As of October 31, 2018, the Company had not drawn down from the facility and the Loan Agreement expired on October 31, 2018. In connection with the Loan Agreement, the Company agreed to issue a warrant to the lender for the purchase of up to 188,702 shares of the Company’s Series A Preferred Stock with an exercise price of $0.7949 per share. The warrant expires on June 22, 2027. The warrant was initially exercisable for the purchase of up to 28,305 shares of Series A Preferred Stock and could become exercisable for up to an additional 160,397 shares of Series A Preferred Stock based on the amounts drawn under the Loan Agreement. On the issuance date of the warrant, the Company recorded a deferred financing cost and a liability for the warrant to purchase preferred stock in the Company’s consolidated balance sheet equal to the issuance-date fair value of the warrant. Upon closing of the IPO, the carrying amount of the warrant to purchase preferred stock as of the date of IPO was transferred to the account of additional paid in capital (Note 3). The Company recognized a loss of $162 in the consolidated statements of operations and comprehensive loss for the year ended December 31, 2018 related to the change in fair value of the warrant. On July 13, 2018, the lender of the Loan Agreement exercised its common stock warrants to purchase 6,850 shares of common stock on a net basis, resulting in the issuance of 6,091 shares of common stock. </t>
  </si>
  <si>
    <t>Redeemable Convertible Preferred Stock</t>
  </si>
  <si>
    <t xml:space="preserve">8. Redeemable Convertible Preferred Stock Prior to the IPO, the authorized capital stock of the Company included 63,491,857 shares of $0.0001 par value preferred stock, of which 3,333,333 shares have been designated as Series Seed Preferred Stock, 31,639,202 shares have been designated as Series A Preferred Stock and 28,519,322 shares have been designated as Series B Preferred Stock. On January 19, 2018, the Company entered into a stock purchase agreement for the sale of 28,285,557 shares of Series B Preferred Stock for $2.1389 per share. The total gross proceeds received were $60,500 and issuance costs were $2,243. In addition, the Company issued 233,765 shares of Series B Preferred Stock to BioMarin as required by the Company’s license agreement with BioMarin (Note 11). Upon closing of the IPO, all outstanding shares of Preferred Stock were converted into 15,320,213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t>
  </si>
  <si>
    <t>Common Stock</t>
  </si>
  <si>
    <t>Federal Home Loan Banks [Abstract]</t>
  </si>
  <si>
    <t>9. Common Stock As of December 31, 2019 and 2018, the authorized capital stock of the Company included 150,000,000 shares of common stock, $0.0001 par value, and 10,000 shares of undesignated preferred stock. As of December 31, 2019 and 2018, no undesignated shares of preferred stock were outstanding. In accordance to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Through December 31, 2019, no cash dividends have been declared or paid. Initial Public Offering On June 20, 2018, the Company’s registration statement on Form S-1 relating to its IPO was declared effective by the SEC. The IPO closed on June 25, 2018 and the Company issued and sold 5,247,958 common shares at a public offering price of $19.00 per share for net proceeds of $90,103 after deducting underwriting discounts and commissions of $6,980 and other offering expenses of approximately $2,628. Simultaneously, on June 25, 2018, the Company issued and sold 787,193 additional common shares, pursuant to the full exercise of the underwriters’ option to purchase additional shares, for net proceeds of $13,910 after deducting underwriting discounts and commissions of $1,047. The aggregate net proceeds to the Company from the IPO, after deducting underwriting discounts and commissions and other offering costs, were $104,013. Follow-On Public Offering In July 2019, the Company closed an underwritten public offering of 7,475,000 shares of its common stock at a public offering price of $18.50 per share, which included 975,000 shares of the Company’s common stock resulting from the full exercise of the underwriters’ option to purchase additional shares at the public offering price, less underwriting discounts and commissions (the “July 2019 Follow-on Offering”). The net proceeds to the Company from the July 2019 Follow-on Offering, after deducting underwriting discounts and commissions and other offering expenses payable by the Company, were approximately $129,500. Common Stock Reserved for Future Issuance At December 31, 2019 and 2018, the Company has reserved the following shares of common stock for future issuance:
December 31,
2019
2018
Shares reserved for vesting of restricted stock awards
30,252
153,276
Shares reserved for exercise of outstanding stock options
3,414,445
2,164,101
Shares reserved for vesting of restricted stock units
2,300
Shares reserved for issuance under the 2018 Stock Option and Incentive Plan
332,513
385,561
Shares reserved for issuance under the 2018 Employee Stock Purchase Plan
459,595
223,200
Shares reserved for issuance under the 2019 Inducement Plan
1,800,000
—
Total shares of authorized common stock reserved for future issuance
6,039,105
2,926,138</t>
  </si>
  <si>
    <t>Stock-Based Compensation</t>
  </si>
  <si>
    <t>Disclosure Of Compensation Related Costs Sharebased Payments [Abstract]</t>
  </si>
  <si>
    <t xml:space="preserve">10. Stock-Based Compensation Amended and Restated 2015 Stock Option and Grant Plan The Company’s Amended and Restated 2015 Stock Option and Grant Plan, (the “2015 Plan”) provides for the Company to issue restricted stock awards and restricted stock units, or to grant incentive stock options or non-statutory stock options. Incentive stock options may be granted only to the Company’s employees including officers and members of the Board who are also employees. Restricted stock awards and restricted stock units and non- statutory stock options may be granted to employees, members of the Board, outside advisors, and consultants of the Company. The total number of common shares that may be issued under the 2015 Plan was 2,008,564 shares. Following the IPO, no further grants will be made under 2015 plan. Shares that expire, are terminated, surrendered or canceled under the 2015 Plan without having been fully exercised will be available for future awards under the 2018 Plan (as defined below). In addition, shares of common stock that are tendered to the Company by a participant to exercise an award are added to the number of shares of common stock available for future awards. The 2015 Plan is administered by the Board. Equity awards granted to employees and members of the Board typically vest over four years. 2018 Stock Option and Incentive Plan The Company’s 2018 Stock Option and Incentive Plan (the “2018 Plan”) was adopted by the Board on June 1, 2018 and approved by stockholders on June 7, 2018 and became effective upon the effectiveness of the Company’s Registration Statement on Form S-1. The 2018 Plan replaced the 2015 Plan as the Board determined not to make additional awards under the 2015 Plan following the pricing of the Company’s IPO. The 2018 Plan allows the Board, compensation committee or other designated committee to make equity-based and cash-based incentive awards to its officers, employees, directors and other key persons (including consultants). The Company initially reserved 616,300 shares of its common stock for the issuance of awards under the 2018 Plan.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its Board or compensation committee (the “Plan Evergreen”). This number is subject to adjustment in the event of a stock split, stock dividend or other change in its capitalization. The number of options available for future grant under the 2018 Plan was 332,513 as of December 31, 2019, which does not include the shares added to the 2018 Plan reserve on January 1, 2020 as a result of the Plan Evergreen for the year ended December 31, 2019. During the years ended December 31, 2019 and 2018, the Company granted options to purchase 1,677,967 and, 1,277,528 shares, respectively, of common stock to employees, nonemployees and members of the Board. 2018 Employee Stock Purchase Plan The Company’s 2018 Employee Stock Purchase Plan (the “ESPP”) was adopted by the Board on June 1, 2018 and approved by stockholders on June 7, 2018 and became effective upon the effectiveness of the Company’s Registration Statement on Form S-1. The ESPP is intended to qualify as an “employee stock purchase plan” within the meaning of Section 423(b) of the Code. The ESPP initially reserves and authorizes the issuance of up to a total of 223,200 shares of common stock to participating employees.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 (the “ESPP Evergreen”). The number of shares reserved under the ESPP is subject to adjustment in the event of a stock split, stock dividend or other change in our capitalization. During the years ended December 31, 2019 and 2018, the Company issued 1,671 and 0 shares, respectively of common stock. The total number of common shares that may be issued under the ESPP was 461,266 shares as of December 31, 2019, of which 459,595 shares remained available for future grant, and which does not include the shares added to the ESPP reserve on January 1, 2020 as a result of the ESPP Evergreen for the year ended December 31, 2019. 2019 Inducement Plan The Company’s 2019 Inducement Plan (the “2019 Plan”) was adopted by the Board on December 11, 2019. The purpose of the 2019 Plan is to allow the Company to grant equity awards to new employees as inducements material to such new employee’s acceptance of employment with the Company. The Company intends that the shares underlying the 2019 Plan be reserved for persons to whom the Company may issue securities without stockholder approval as an inducement pursuant to Rule 5635(c)(4) of the Nasdaq marketplace rules. The Company initially reserved 1,800,000 shares of its common stock for the issuance of awards under the 2019 Plan. The number of options available for future grant under the 2019 Plan was 1,800,000 as of December 31, 2019. Stock Option Valuation The assumptions that the Company used to determine the grant-date fair value of stock options granted to employees and members of the Board were as follows, presented on a weighted-average basis:
Year Ended December 31,
2019
2018
Expected option life (years)
5.62
6.06
Risk-free interest rate
2.09
%
2.74
%
Expected volatility
76.83
%
81.60
%
Expected dividend yield
—
%
—
% The following table summarizes the Company’s stock option activity for the year ended December 31, 2019:
Number of Options
Weighted- Average Exercise Price
Weighted- Average Remaining Contractual Term (Years)
Aggregate Intrinsic Value
Outstanding as of December 31, 2018
2,164,101
$
7.75
8.77
$
23,083
Granted
1,667,967
$
16.50
Exercised
(236,483
)
$
2.12
Cancelled or forfeited
(181,140
)
$
14.13
Outstanding as of December 31, 2019
3,414,445
$
12.08
8.43
$
29,353
Exercisable as of December 31, 2019
977,229
$
5.69
7.26
$
14,702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years ended December 31, 2019 and 2018 was $3,514 and $410, respectively. The weighted-average grant-date fair value of the Company’s stock options granted during the years ended December 31, 2019 and 2018 was $11.61 and $10.91, respectively. Restricted Common Stock The Company has granted restricted common stock with time-based vesting conditions to certain employees of the Company. The purchase price of the restricted stock awards are determined by the Board. Unvested shares of restricted common stock may not be sold or transferred by the holder. These restrictions lapse according to the time-based vesting conditions of each award. The Company has the option to repurchase the restricted stock awards at the original purchase price if the grantee terminates its working relationship with the Company prior to the vesting date. The following table summarizes the Company’s restricted common stock activity for the year ended December 31, 2019:
Number of Shares
Weighted- Average Grant Date Fair Value
Issued and unvested as of December 31, 2018
153,275
$
0.42
Granted
2,300
$
15.65
Vested
(123,023
)
$
0.42
Forfeited, canceled or expired
—
$
—
Issued and unvested as of December 31, 2019
32,552
$
1.50
The total fair value of restricted common stock vested during the years ended December 31, 2019 and 2018 was $50 and $52, respectively. Stock-Based Compensation Stock-based compensation expense was allocated as follows:
Year Ended December 31,
2019
2018
Research and development
$
3,646
$
920
General and administrative
3,154
1,276
Total stock-based compensation expense
$
6,800
$
2,196
As of December 31, 2019, total unrecognized compensation cost related to unvested stock-based awards was $22,878, which is expected to be recognized over a weighted-average period of 3.14 years. </t>
  </si>
  <si>
    <t>License Agreements</t>
  </si>
  <si>
    <t xml:space="preserve">11. License Agreements Agreements with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years ended December 31, 2019 and 2018, the Company recorded research and development expense related to this agreement with UHN of $783 and $15, respectively, which consists of reimbursable funded study trial costs and license maintenance fees. No milestone fees were incurred related to the Fabry license agreement in the years ended December 31, 2019 and 2018.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The fair value of the shares issued to UHN of $480 and the upfront fee was expensed upon the execution of the agreement. In addition, the Company agreed to pay UHN up to $2,000 upon the closing of an IPO if certain criteria are met. This obligation was considered a derivative instrument and was initially recorded at fair value of $49 (Note 3).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years ended December 31, 2019 and 2018, the Company recorded research and development expense related to this agreement with UHN of $38 and $41, respectively, which consists of license maintenance fees. No milestone fees were incurred related to the Interleukin 12 license agreement in the years ended December 31, 2019 and 2018.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500 in cash and issued 233,765 shares of Series B Preferred Stock to BioMarin at the time of the Company’s Series B Preferred Stock financing in January 2018. Both the upfront cash payment of $500 and the value of the shares Series B Preferred Stock issued of $500 were recorded as research and development expense during the year ended December 31, 2017.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The Company recorded research and development expense related to this agreement with BioMarin of $1,000 related to the license for the year ended December 31, 2017. No expenses related to the license were recorded for the years ended December 31, 2019 and 2018.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The Company recorded research and development expense of $1,000 for the year ended December 31, 2017, which consisted of upfront fees related to the license. For the year ended December 31, 2019, the Company recorded research and development expense of $2,000 , which related to milestone payments. No expense related to the license was recorded for the year ended December 31, 2018.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expenses related to the license were recorded for the years ended December 31, 2019 and 2018. </t>
  </si>
  <si>
    <t>Income Taxes</t>
  </si>
  <si>
    <t>Income Tax Disclosure [Abstract]</t>
  </si>
  <si>
    <t xml:space="preserve">12. Income Taxes For the years ended December 31, 2019 and 2018, the Company did not record a current or deferred income tax expense or (benefit) due to current and historical losses incurred by the Company. The Company’s operations are predominantly based in the United States and the Company’s foreign subsidiaries generated de minimis A reconciliation of income tax expense (benefit) computed at the statutory federal income tax rate to the Company’s effective tax rate as reflected in the consolidated financial statements is as follows:
Year Ended December 31,
2019
2018
Federal income tax expense at statutory rate
21.0
%
21.0
%
State income taxes, net of federal benefit
5.2
%
5.2
%
Permanent differences
-0.9
%
-0.8
%
U.S.—TCJA
0.0
%
0.0
%
Foreign rate differential
0.2
%
0.2
%
Research and development tax credits
2.1
%
1.1
%
Change in valuation allowance
-27.6
%
-26.5
%
Provision to Return
0.0
%
-0.2
%
Effective income tax rate
0.0
%
0.0
% Deferred taxes are recognized for temporary differences between the basis of assets and liabilities for financial statement and income tax purposes. The significant components of the Company’s deferred tax assets and liabilities are comprised of the following:
December 31,
2019
2018
Deferred tax assets:
U.S., foreign and state net operating loss carryforwards
$
33,594
$
15,815
Research and development credits
1,716
454
Capitalized start up and organizational costs
32
35
Equity based compensation
543
185
Derivative liability
—
—
Licensing agreements
1,756
1,258
Accruals and other
993
948
Total deferred tax assets
38,634
18,695
Valuation allowance
(38,425
)
(18,457
)
Net deferred tax assets
$
209
$
238
Deferred tax liabilities:
Property and equipment
$
(209
)
$
(238
)
Total deferred tax liabilities
$
—
$
—
The Company has evaluated the positive and negative evidence bearing upon the realizability of its deferred tax assets. As of December 31, 2019 and 2018,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9 and 2018. The valuation allowance increased $19,968 and $11,991 during the years ended December 31, 2019 and 2018, respectively, due primarily to net operating losses generated. As of December 31, 2019 and 2018, the Company had U.S. federal net operating loss carryforwards of $121,836 and $57,279, respectively, that may be available to offset future income tax liabilities. The U.S. federal tax operating loss carryforwards of approximately $17,743 will expire at various dates through 2037. Approximately $104,093 of the U.S. federal tax operating losses can be carried forward indefinitely. As of December 31, 2019 and 2018, the Company also had U.S. state net operating loss carryforwards of $115,129 and $54,212, respectively, which may be available to offset future taxable income. These losses expire at various dates through 2039. As of December 31, 2019 and 2018, the Company had foreign net operating loss carryforwards of $2,440 and $1,201, respectively. The foreign net operating losses can be carried forward indefinitely. As of December 31, 2019 and 2018, the Company has federal research and development tax credit carryforwards of $1,547 and $339, respectively. Included in the $1,547 of federal tax credit carryforwards are $530 of orphan drug credits. The Company qualifies for, and has elected to, apply part of its federal research credits against its payroll tax liability in accordance with certain provisions of the Internal Revenue Code. The amount applied towards the Company’s payroll tax liability is capped at $250 per year. The federal research credits generated in excess of the $250 cap are able to be carried forward for 20 years. As of December 31, 2019 and 2018, the Company had state research and development tax credit carryforwards of approximately $214 and $146, respectively, available to reduce future tax liabilities which expire at various dates through 2033. For all years through December 31, 2019, the Company generated research credits but has not conducted a study to document the qualified activities. This study may result in an adjustment to the Company’s research and development credit carryforwards. As the Company carries out extensive research and development activities, it seeks to benefit from the Australian research and development tax credit cash rebate regime. Under this regime, the Company’s Australian subsidiary, AVROBIO Australia, may be eligible to surrender the trading losses that arise from its research and development activities for a payable tax credit of up to approximately 43.5% of eligible research and development expenditures. Qualifying expenditures largely comprise employment costs for research staff, consumables, certain internal overhead costs and subcontracted expenditures as part of research projects for which the Company does not receive income. For the year ended December 31, 2019, the Company recorded $0.9 million in research and development tax credits as an offset to research and development expen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iles income tax returns in the United States, Australia and Canada, and in several states. The foreign, federal and state income tax returns are generally subject to tax examinations for the tax years ended December 31, 2016 through December 31, 2018. To the extent the Company has tax attribute carryforwards, the tax years in which the attribute was generated may still be adjusted upon examination by foreign tax authorities, the Internal Revenue Service, or state tax authorities to the extent utilized in a future period. </t>
  </si>
  <si>
    <t>Net Loss per Share Attributable to Common Stockholders</t>
  </si>
  <si>
    <t>Earnings Per Share [Abstract]</t>
  </si>
  <si>
    <t>13. Net Loss per Share Attributable to Common Stockholders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Year Ended December 31,
2019
2018
Options to purchase common stock
3,414,445
2,164,101
Restricted common stock
32,552
153,276</t>
  </si>
  <si>
    <t>Commitments and Contingencies</t>
  </si>
  <si>
    <t>Commitments And Contingencies Disclosure [Abstract]</t>
  </si>
  <si>
    <t xml:space="preserve">14. Commitments and Contingencies Lease Agreements In August 2017, the Company entered into a sub-lease agreement for laboratory space located in Cambridge Massachusetts, United States, which expires in August 2020. The annual lease payments are subject to a 3% increase each year. The Company recognizes rent expense on a straight-line basis over the lease period and has recorded deferred rent for rent expense incurred but not yet paid. On December 4, 2018, the Company terminated the sub-lease without any penalty. The leasehold improvement cost was written off to rental expenses during the year ended December 31, 2018. On January 12, 2018, the Company entered into a lease agreement for office space located in Cambridge, Massachusetts. The lease agreement expires in January 2023, with a landlord who is an affiliate of the landlord of the Company’s prior lease facility. The annual lease payments are subject to a 3% increase each year. The Company recognizes rent expense on a straight-line basis over the lease period and has recorded deferred rent for rent expense incurred but not yet paid. The Company received a tenant incentive allowance of $842 in 2018. Such incentive allowance is being amortized as a reduction of rent expense on a straight-line basis over the lease period. In accordance with the lease agreement, the Company is required to maintain a security deposit of $209, which was recorded in other assets as of December 31, 2019 and 2018. In contemplation of this agreement, the Company terminated its prior lease agreement. On August 31, 2018, the Company entered into a sub-lease agreement for lab space located in Cambridge Massachusetts, United States, which expires in October 2020. The annual lease payments are subject to a 3% increase each year. In accordance with the lease agreement, the Company is required to maintain a security deposit of $283, which was recorded in other assets as of December 31, 2019 and 2018. The Company recorded rent expense of $2,257 and $1,295 during the years ended December 31, 2019 and 2018, respectively. The following table summarizes the future minimum lease payments due under operating leases as of December 31, 2019:
Year Ending December 31,
2020
$
1,563
2021
705
2022
726
2023
61
$
3,055
Legal Proceedings The Company, from time to time, may be party to litigation arising in the ordinary course of business. The Company was not subject to any material legal proceedings during the years ended December 31, 2019 and 2018, and to the best of its knowledge, no material legal proceedings are currently pending or threatened. Other The Company is also party to various agreements, principally relating to licensed technology, that require future payments relating to milestones not met at December 31, 2019 and 2018, or royalties on future sales of specified products. No milestone or royalty payments under these agreements are expected to be payable in the immediate future. See Note 11 for discussion of these arrang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si>
  <si>
    <t>Related Party Transactions</t>
  </si>
  <si>
    <t>Related Party Transactions [Abstract]</t>
  </si>
  <si>
    <t xml:space="preserve">15. Related Party Transactions UHN In connection with the Company’s entry into a license agreement with UHN on January 27, 2016, the Company issued UHN 1,161,665 shares of its common stock. Upon the closing of the IPO, as UHN’s fully-diluted percentage ownership of the Company was reduced within a range of specified percentages, the Company was obligated to pay UHN an amount of $2,000, which was paid in July 2018. See Note 3 for further discussion on the accounting treatment for this provision. For the years ended December 31, 2019 and 2018, the Company recognized $821 and $56, respectively, of research and development expense related to the license agreements with UHN. Refer to Note 11 for additional information regarding the UHN license agreements. Others For the years ended December 31, 2019 and 2018, the Company recorded expenses of $1,451 and $348, respectively, related to a sublease to rent lab space, provided by an entity affiliated with a member of the board. For the years ended December 31, 2019 and 2018, the Company recorded expenses of $0 and $40, respectively, related to consulting services provided by an entity affiliated with an officer of the Company and a member of the Board. </t>
  </si>
  <si>
    <t>Benefit Plans</t>
  </si>
  <si>
    <t>Postemployment Benefits [Abstract]</t>
  </si>
  <si>
    <t xml:space="preserve">16. Benefit Plans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In August 2018, the Company’s Board approved a company matching contribution of up to 3%, effective October 1, 2018. The Company made matching contributions of $224 and $35 to the plan during the years ended December 31, 2019 and 2018, respectively. </t>
  </si>
  <si>
    <t>Subsequent Events</t>
  </si>
  <si>
    <t>Subsequent Events [Abstract]</t>
  </si>
  <si>
    <t>17. Subsequent Events On December 20, 2019, the Company filed a shelf registration statement on Form S-3 with the SEC (the “December 2019 Shelf,” which covers the offering, issuance and sale by the Company of up to an aggregate of $250.0 million of the Company’s common stock, preferred stock, debt securities, warrants and/or units. The December 2019 Shelf was declared effective by the SEC on January 14, 2020. In February 2020, the Company closed an underwritten public offering of 4,350,000 shares of its common stock at a public offering price of $23.00 per share, less underwriting discounts and commissions. The net proceeds to the Company from this offering, after deducting underwriting discounts and commissions and other estimated offering expenses payable by the Company, were approximately $93,547.</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si>
  <si>
    <t>Principles of Consolidation</t>
  </si>
  <si>
    <t xml:space="preserve">Principles of Consolidation The accompanying consolidated financial statements include the accounts of AVROBIO, Inc. and its wholly owned subsidiaries. All intercompany transactions and balance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t>
  </si>
  <si>
    <t>Cash and Cash Equivalents</t>
  </si>
  <si>
    <t xml:space="preserve">Cash and Cash Equival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t>
  </si>
  <si>
    <t>Restricted Cash</t>
  </si>
  <si>
    <t xml:space="preserve">Restricted Cash As of both December 31, 2019 and 2018, restricted cash consisted of $492 </t>
  </si>
  <si>
    <t>Concentrations of Credit Risk</t>
  </si>
  <si>
    <t xml:space="preserve">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t>
  </si>
  <si>
    <t>Deferred Issuance Costs</t>
  </si>
  <si>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As of December 31, 2019, the Company recorded deferred issuance costs of $133 within other assets on the consolidated balance sheet related to a follow-on offering of common stock completed in February 2020. There were no amounts deferred as of December 31, 2018. </t>
  </si>
  <si>
    <t>Property and Equipment</t>
  </si>
  <si>
    <t xml:space="preserve">Property and Equipment 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n impairment loss of $235 on long-lived assets related to leasehold improvements. The Company did not record any impairment loss during the year ended December 31, 2019. </t>
  </si>
  <si>
    <t>Fair Value Measurements</t>
  </si>
  <si>
    <t xml:space="preserve">Fair Value Measurements Certain assets and liabilities of the Company are carried at fair value under GAAP (see Note 3).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and cash equivalents, restricted cash, accounts payable, and accrued expenses, approximated their fair values at December 31, 2019 and 2018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3 for further discussion. </t>
  </si>
  <si>
    <t>Segment Information</t>
  </si>
  <si>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t>
  </si>
  <si>
    <t>Research and Development Costs</t>
  </si>
  <si>
    <t xml:space="preserve">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 xml:space="preserve">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the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19,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See Note 10 for the assumptions used by the Company in determining the grant date fair value of stock-based awards granted, as well as a summary of the stock-based award activity under the Company’s stock-based compensation plan for the year ended December 31, 2019. </t>
  </si>
  <si>
    <t>Warrant to Purchase Preferred Stock</t>
  </si>
  <si>
    <t xml:space="preserve">Warrant to Purchase Preferred Stock Prior to the IPO, the Company classified the warrant for the purchase of shares of its redeemable convertible preferred stock (see Note 7) as a liability on its consolidated balance sheets as the warrant wa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the warrant to purchase preferred stock as of the date of IPO was transferred to the account of additional paid in capital. No further revaluation was needed for the warrant to purchase common stock. </t>
  </si>
  <si>
    <t>Comprehensive Income (Loss)</t>
  </si>
  <si>
    <t xml:space="preserve">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deficit) equity which includes certain changes in equity that are excluded from net income (loss). Comprehensive loss has been disclosed in the accompanying statements of operations and comprehensive loss and equals the Company’s net loss for all periods presented. </t>
  </si>
  <si>
    <t>Foreign Currency Translation</t>
  </si>
  <si>
    <t xml:space="preserve">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19 and 2018, the Company recorded foreign exchange losses of $90 and $51, respectively, in other expense. </t>
  </si>
  <si>
    <t xml:space="preserve">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si>
  <si>
    <t>Leases</t>
  </si>
  <si>
    <t xml:space="preserve">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other accrued expenses and other current liabilities in the accompanying consolidated balance sheets. Additionally, incentives received are treated as a reduction of costs over the term of the agreement, as they are considered an inseparable part of the lease agreement. </t>
  </si>
  <si>
    <t>Net Income (Loss) per Share Attributable to Common Stockholders</t>
  </si>
  <si>
    <t xml:space="preserve">Net Income (Loss) per Share Attributable to Common Stockholders Net income (loss) per share attributable to common stockholders is determined using the two-class method, which includes the weighted-average number of shares of common stock outstanding during the period and other securities that participate in dividends (a participating security). In periods of income, the redeemable convertible preferred stock would be considered participating securities because the shares include rights to participate in dividends with the common stock; however, the redeemable convertible preferred stock is not considered a participating security in periods of loss as they do not have an obligation to share in the Company’s net losses.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the holders of Preferred Stock based on dividend rights under the Company’s certificate of incorporation and then to preferred and common stockholders based on ownership interests. </t>
  </si>
  <si>
    <t>Subsequent Event Considerations</t>
  </si>
  <si>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See Note 17 for further information. </t>
  </si>
  <si>
    <t>Emerging Growth Company Status</t>
  </si>
  <si>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t>
  </si>
  <si>
    <t>Recently Adopted Accounting Pronouncements</t>
  </si>
  <si>
    <t>Recently Adopted Accounting Pronouncements In June 2018, the FASB issued ASU No. 2018-07, Compensation-Stock Compensation (Topic 718): Improvements to Nonemployee Share-Based Payment Accounting Compensation-Stock Compensation In May 2014, the FASB issued ASU No. 2014-09, Revenue from Contracts with Customers (Topic 606) In May 2017, the FASB issued ASU No. 2017-09, Compensation—Stock Compensation (Topic 718): Scope of Modification Accounting In November 2016, the FASB issued ASU No. 2016-18, Statement of Cash Flows (Topic 230) Restricted Cash
December 31,
2019
2018
Cash and cash equivalents
$
187,043
$
126,302
Other assets
492
492
Cash, cash equivalents and restricted cash
$
187,535
$
126,794</t>
  </si>
  <si>
    <t>Recently Issued Accounting Pronouncements</t>
  </si>
  <si>
    <t xml:space="preserve">Recently Issued Accounting Pronouncements In December 2019, the FASB issued ASU No. 2019-12, Simplifying the Accounting for Income Taxes In August 2018, the FASB issued ASU No. 2018-13, Fair Value Measurement (Topic 820): Disclosure Framework—Changes to the Disclosure Requirements for Fair Value Measurement In August 2018, the FASB issued ASU No. 2018-15, Intangible-Goodwill and Other Internal-Use Software (Subtopic 350-40) (“ASU 2018-15”). ASU 2018-15 updates guidance regarding accounting for implementation costs associated with a cloud computing arrangement that is a service contract. The amendments under ASU 2018-15 are effective for interim and annual fiscal periods beginning after December 15, 2019, with early adoption permitted. The Company does not expect the adoption of ASU 2018-15 to have a material impact on its consolidated financial statements. In November 2018, the FASB issued ASU No. 2018-18, Collaborative Arrangements (Topic 808)—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ASC 606. The Company does not expect the adoption of ASU 2018-18 to have a material impact on its consolidated financial statements.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19. The Company does not expect the adoption of ASC 2016-13 to have a material impact on its consolidated financial statements. In February 2016, the FASB issued ASU No. 2016-02, (Topic 842) Leases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for the year ended December 31, 2021, and all interim periods thereafter. Early adoption is permitted. The Company is currently evaluating the impact that the adoption of ASU 2016-02 will have on its consolidated financial statements. </t>
  </si>
  <si>
    <t>Summary of Significant Accounting Policies (Tables)</t>
  </si>
  <si>
    <t>Schedule Of Property and Equipment Estimated Useful Life</t>
  </si>
  <si>
    <t>Property and equipment are recorded at cost. Depreciation and amortization is calculated using the straight-line method over the following estimated useful lives of the assets:
Estimated Useful Life
Laboratory and office equipment
5 years
Computer equipment and software
2 years
Leasehold improvements
Lesser of lease term or 10 years</t>
  </si>
  <si>
    <t>Schedule Of Cash And Cash Equivalents And Restricted Cash</t>
  </si>
  <si>
    <t>The cash, cash equivalents and restricted cash balances as of December 31, 2019 and 2018, which are presented in the Company’s consolidated statements of cash flows subsequent to the adoption of ASU 2016-18, consisted of the following:
December 31,
2019
2018
Cash and cash equivalents
$
187,043
$
126,302
Other assets
492
492
Cash, cash equivalents and restricted cash
$
187,535
$
126,794</t>
  </si>
  <si>
    <t>Fair Value of Financial Assets and Liabilities (Tables)</t>
  </si>
  <si>
    <t>Summary of Financial Assets and Liabilities Measured at Fair Value on Recurring Basis</t>
  </si>
  <si>
    <t>The following table presents information about the Company’s financial assets and liabilities measured at fair value on a recurring basis and indicates the level of the fair value hierarchy utilized to determine such fair values as of December 31, 2019 and 2018:
Fair Value Measurements as of December 31, 2019 Using:
Level 1
Level 2
Level 3
Total
Assets:
Money market funds
$
186,797
$
—
$
—
$
186,797
Restricted cash
492
—
—
492
$
187,289
$
—
$
—
$
187,289
Fair Value Measurements as of December 31, 2018 Using:
Level 1
Level 2
Level 3
Total
Assets:
Money market funds
$
126,047
$
—
$
—
$
126,047
Restricted cash
492
—
—
492
$
126,539
$
—
$
—
$
126,539</t>
  </si>
  <si>
    <t>Warrants to Purchase Redeemable Convertible Preferred Stock [Member]</t>
  </si>
  <si>
    <t>Summary of Changes in Fair Value Determined by Level 3 Inputs</t>
  </si>
  <si>
    <t>The following table sets forth a summary of changes in the fair value of the Company’s preferred stock warrant liability for which fair value was determined by Level 3 inputs:
Warrant Liability
Balance as of December 31, 2017
$
35
Change in fair value
162
Conversion of preferred stock warrant to common stock warrant
(197
)
Balance as of December 31, 2018
$
—</t>
  </si>
  <si>
    <t>Derivative Liabilities [Member]</t>
  </si>
  <si>
    <t>The following table sets forth a summary of changes in the fair value of the Company’s derivative liability for which fair value is determined by Level 3 inputs:
Derivative Liability
Balance as of December 31, 2017
$
371
Change in fair value
1,629
Payment
(2,000
)
Balance as of December 31, 2018
$
—</t>
  </si>
  <si>
    <t>Prepaid Expenses and Other Current Assets (Tables)</t>
  </si>
  <si>
    <t>Summary of Prepaid Expenses and Other Current Assets</t>
  </si>
  <si>
    <t>Prepaid expenses and other current assets consisted of the following:
December 31,
2019
2018
Tax incentive refund
$
1,916
$
1,325
Prepaid research and development costs
4,915
981
Prepaid insurance
897
316
Interest income receivable
224
220
Prepaid rent
86
81
Other current assets
620
795
$
8,658
$
3,718</t>
  </si>
  <si>
    <t>Property and Equipment, Net (Tables)</t>
  </si>
  <si>
    <t>Summary of Property and Equipment, Net</t>
  </si>
  <si>
    <t>Property and equipment, net consisted of the following:
December 31,
2019
2018
Laboratory and office equipment
$
3,456
$
1,624
Leasehold improvements
1,340
1,260
Computer equipment and software
134
134
4,930
3,018
Less: Accumulated depreciation and amortization
(1,234
)
(384
)
$
3,696
$
2,634</t>
  </si>
  <si>
    <t>Accrued Expenses (Tables)</t>
  </si>
  <si>
    <t>Summary of Accrued Expenses</t>
  </si>
  <si>
    <t>Accrued expenses consisted of the following:
December 31,
2019
2018
Compensation and benefit costs
$
3,028
$
2,616
Research and development costs
5,794
3,969
Consulting and professional fees
917
320
Other liabilities
329
917
$
10,068
$
7,822</t>
  </si>
  <si>
    <t>Common Stock (Tables)</t>
  </si>
  <si>
    <t>Summary of Common Stock Reserved for Future Issuance</t>
  </si>
  <si>
    <t>At December 31, 2019 and 2018, the Company has reserved the following shares of common stock for future issuance:
December 31,
2019
2018
Shares reserved for vesting of restricted stock awards
30,252
153,276
Shares reserved for exercise of outstanding stock options
3,414,445
2,164,101
Shares reserved for vesting of restricted stock units
2,300
Shares reserved for issuance under the 2018 Stock Option and Incentive Plan
332,513
385,561
Shares reserved for issuance under the 2018 Employee Stock Purchase Plan
459,595
223,200
Shares reserved for issuance under the 2019 Inducement Plan
1,800,000
—
Total shares of authorized common stock reserved for future issuance
6,039,105
2,926,138</t>
  </si>
  <si>
    <t>Stock-Based Compensation (Tables)</t>
  </si>
  <si>
    <t>Summary of Assumptions that Used to Determine Grant-Date Fair Value of Stock Options Granted to Employees and Members of Board</t>
  </si>
  <si>
    <t xml:space="preserve">The assumptions that the Company used to determine the grant-date fair value of stock options granted to employees and members of the Board were as follows, presented on a weighted-average basis:
Year Ended December 31,
2019
2018
Expected option life (years)
5.62
6.06
Risk-free interest rate
2.09
%
2.74
%
Expected volatility
76.83
%
81.60
%
Expected dividend yield
—
%
—
% </t>
  </si>
  <si>
    <t>Summary of Stock Option Activity</t>
  </si>
  <si>
    <t>The following table summarizes the Company’s stock option activity for the year ended December 31, 2019:
Number of Options
Weighted- Average Exercise Price
Weighted- Average Remaining Contractual Term (Years)
Aggregate Intrinsic Value
Outstanding as of December 31, 2018
2,164,101
$
7.75
8.77
$
23,083
Granted
1,667,967
$
16.50
Exercised
(236,483
)
$
2.12
Cancelled or forfeited
(181,140
)
$
14.13
Outstanding as of December 31, 2019
3,414,445
$
12.08
8.43
$
29,353
Exercisable as of December 31, 2019
977,229
$
5.69
7.26
$
14,702</t>
  </si>
  <si>
    <t>Summary of Restricted Stock Unit Activity</t>
  </si>
  <si>
    <t>The following table summarizes the Company’s restricted common stock activity for the year ended December 31, 2019:
Number of Shares
Weighted- Average Grant Date Fair Value
Issued and unvested as of December 31, 2018
153,275
$
0.42
Granted
2,300
$
15.65
Vested
(123,023
)
$
0.42
Forfeited, canceled or expired
—
$
—
Issued and unvested as of December 31, 2019
32,552
$
1.50</t>
  </si>
  <si>
    <t>Schedule of Stock-based Compensation Expense</t>
  </si>
  <si>
    <t>Stock-based compensation expense was allocated as follows:
Year Ended December 31,
2019
2018
Research and development
$
3,646
$
920
General and administrative
3,154
1,276
Total stock-based compensation expense
$
6,800
$
2,196</t>
  </si>
  <si>
    <t>Income Taxes (Tables)</t>
  </si>
  <si>
    <t>Schedule of Reconciliation of Income Tax Expense (Benefit)</t>
  </si>
  <si>
    <t>A reconciliation of income tax expense (benefit) computed at the statutory federal income tax rate to the Company’s effective tax rate as reflected in the consolidated financial statements is as follows:
Year Ended December 31,
2019
2018
Federal income tax expense at statutory rate
21.0
%
21.0
%
State income taxes, net of federal benefit
5.2
%
5.2
%
Permanent differences
-0.9
%
-0.8
%
U.S.—TCJA
0.0
%
0.0
%
Foreign rate differential
0.2
%
0.2
%
Research and development tax credits
2.1
%
1.1
%
Change in valuation allowance
-27.6
%
-26.5
%
Provision to Return
0.0
%
-0.2
%
Effective income tax rate
0.0
%
0.0
%</t>
  </si>
  <si>
    <t>Schedule of Deferred Tax Assets and Liabilities</t>
  </si>
  <si>
    <t>Deferred taxes are recognized for temporary differences between the basis of assets and liabilities for financial statement and income tax purposes. The significant components of the Company’s deferred tax assets and liabilities are comprised of the following:
December 31,
2019
2018
Deferred tax assets:
U.S., foreign and state net operating loss carryforwards
$
33,594
$
15,815
Research and development credits
1,716
454
Capitalized start up and organizational costs
32
35
Equity based compensation
543
185
Derivative liability
—
—
Licensing agreements
1,756
1,258
Accruals and other
993
948
Total deferred tax assets
38,634
18,695
Valuation allowance
(38,425
)
(18,457
)
Net deferred tax assets
$
209
$
238
Deferred tax liabilities:
Property and equipment
$
(209
)
$
(238
)
Total deferred tax liabilities
$
—
$
—</t>
  </si>
  <si>
    <t>Net Loss per Share Attributable to Common Stockholders (Tables)</t>
  </si>
  <si>
    <t>Schedule of Dilutive Common Stock Equivalents Excluded from Computation of Diluted Net Loss per Share</t>
  </si>
  <si>
    <t>The following potentially dilutive common stock equivalents, presented based on amounts outstanding at each period end, were excluded from the computation of diluted net loss per share attributable to common stockholders for the periods indicated:
Year Ended December 31,
2019
2018
Options to purchase common stock
3,414,445
2,164,101
Restricted common stock
32,552
153,276</t>
  </si>
  <si>
    <t>Commitments and Contingencies (Tables)</t>
  </si>
  <si>
    <t>Schedule Of Future Minimum Rental Payment Under Operating Lease</t>
  </si>
  <si>
    <t>The following table summarizes the future minimum lease payments due under operating leases as of December 31, 2019:
Year Ending December 31,
2020
$
1,563
2021
705
2022
726
2023
61
$
3,055</t>
  </si>
  <si>
    <t>Nature of the Business - Additional Information (Detail) - USD ($) $ in Thousands</t>
  </si>
  <si>
    <t>Summary of Significant Accounting Policies - Additional Information (Detail)</t>
  </si>
  <si>
    <t>Dec. 31, 2019USD ($)Segment</t>
  </si>
  <si>
    <t>Dec. 31, 2018USD ($)</t>
  </si>
  <si>
    <t>Significant Of Accounting Policies [Line Items]</t>
  </si>
  <si>
    <t>Restricted cash</t>
  </si>
  <si>
    <t>Deferred issuance costs</t>
  </si>
  <si>
    <t>Number of operating segments | Segment</t>
  </si>
  <si>
    <t>Foreign exchange losses</t>
  </si>
  <si>
    <t>Expected Dividend Yield [Member]</t>
  </si>
  <si>
    <t>Expected cash dividend yield</t>
  </si>
  <si>
    <t>Summary of Significant Accounting Policies - Estimated Useful Lives of Property and Equipment (Detail)</t>
  </si>
  <si>
    <t>Laboratory and Office Equipment [Member]</t>
  </si>
  <si>
    <t>Property, Plant and Equipment [Line Items]</t>
  </si>
  <si>
    <t>Property and equipment estimated useful life</t>
  </si>
  <si>
    <t>5 years</t>
  </si>
  <si>
    <t>Computer Equipment and Software [Member]</t>
  </si>
  <si>
    <t>2 years</t>
  </si>
  <si>
    <t>Leasehold Improvements [Member]</t>
  </si>
  <si>
    <t>10 years</t>
  </si>
  <si>
    <t>Lesser of lease term</t>
  </si>
  <si>
    <t>Summary of Significant Accounting Policies - Statements of cash flows subsequent to the adoption of ASU (Detail) - USD ($) $ in Thousands</t>
  </si>
  <si>
    <t>Dec. 31, 2017</t>
  </si>
  <si>
    <t>Cash And Cash Equivalents [Abstract]</t>
  </si>
  <si>
    <t>Cash, cash equivalents and restricted cash</t>
  </si>
  <si>
    <t>Fair Value of Financial Assets and Liabilities - Summary of Financial Assets and Liabilities Measured at Fair Value on Recurring Basis (Detail) - Fair Value on Recurring Basis [Member] - USD ($)</t>
  </si>
  <si>
    <t>Assets Fair Value Disclosure</t>
  </si>
  <si>
    <t>Level 1 [Member]</t>
  </si>
  <si>
    <t>Money Market Funds [Member]</t>
  </si>
  <si>
    <t>Money Market Funds [Member] | Level 1 [Member]</t>
  </si>
  <si>
    <t>Restricted Cash [Member]</t>
  </si>
  <si>
    <t>Restricted Cash [Member] | Level 1 [Member]</t>
  </si>
  <si>
    <t>Fair Value of Financial Assets and Liabilities - Additional Information (Detail) - USD ($)</t>
  </si>
  <si>
    <t>Jan. 27, 2016</t>
  </si>
  <si>
    <t>Jul. 31, 2018</t>
  </si>
  <si>
    <t>Fair Value of Assets and Liabilities Measured on Non Recurring Basis [Line Items]</t>
  </si>
  <si>
    <t>Fair value input transfer between levels</t>
  </si>
  <si>
    <t>Common stock issued for initial consideration for license</t>
  </si>
  <si>
    <t>Increase in fair value of derivative</t>
  </si>
  <si>
    <t>Dilution payment</t>
  </si>
  <si>
    <t>License Agreement [Member]</t>
  </si>
  <si>
    <t>Provision for maximum cash payment</t>
  </si>
  <si>
    <t>License Agreement [Member] | Stock Purchase Agreement [Member]</t>
  </si>
  <si>
    <t>Fair Value of Financial Assets and Liabilities - Summary of Changes in Fair Value of Preferred Stock Warrant Liability for Fair Value Determined by Level 3 Inputs (Detail) - Level 3 [Member] - Warrants to Purchase Redeemable Convertible Preferred Stock [Member] $ in Thousands</t>
  </si>
  <si>
    <t>Fair Value, Liabilities Measured on Recurring Basis, Unobservable Input Reconciliation [Line Items]</t>
  </si>
  <si>
    <t>Beginning balance</t>
  </si>
  <si>
    <t>Change in fair value</t>
  </si>
  <si>
    <t>Conversion of preferred stock warrant to common stock warrant</t>
  </si>
  <si>
    <t>Fair Value of Financial Assets and Liabilities - Summary of Changes in Fair Value of Derivative Liability for Fair Value Determined by Level 3 Inputs (Detail) - Level 3 [Member] - Derivative Liabilities [Member] $ in Thousands</t>
  </si>
  <si>
    <t>Payment</t>
  </si>
  <si>
    <t>Prepaid Expenses and Other Current Assets - Summary of Prepaid Expenses and Other Current Assets (Detail) - USD ($) $ in Thousands</t>
  </si>
  <si>
    <t>Prepaid Expense And Other Assets Current [Abstract]</t>
  </si>
  <si>
    <t>Tax incentive refund</t>
  </si>
  <si>
    <t>Prepaid research and development costs</t>
  </si>
  <si>
    <t>Prepaid insurance</t>
  </si>
  <si>
    <t>Interest income receivable</t>
  </si>
  <si>
    <t>Prepaid rent</t>
  </si>
  <si>
    <t>Other current assets</t>
  </si>
  <si>
    <t>Property and Equipment, Net - Summary of Property and Equipment, Net (Detail) - USD ($) $ in Thousands</t>
  </si>
  <si>
    <t>Property plant and equipment, gross</t>
  </si>
  <si>
    <t>Less: Accumulated depreciation and amortization</t>
  </si>
  <si>
    <t>Property plant and equipment, net</t>
  </si>
  <si>
    <t>Property and Equipment, Net - Additional Information (Detail) - USD ($) $ in Thousands</t>
  </si>
  <si>
    <t>Accrued Expenses - Summary of Accrued Expenses (Detail) - USD ($) $ in Thousands</t>
  </si>
  <si>
    <t>Accrued Liabilities Current [Abstract]</t>
  </si>
  <si>
    <t>Compensation and benefit costs</t>
  </si>
  <si>
    <t>Research and development costs</t>
  </si>
  <si>
    <t>Consulting and professional fees</t>
  </si>
  <si>
    <t>Other liabilities</t>
  </si>
  <si>
    <t>Accrued expenses</t>
  </si>
  <si>
    <t>Loan Agreement and Warrant to Purchase Preferred Stock - Additional Information (Detail) - USD ($)</t>
  </si>
  <si>
    <t>Jul. 13, 2018</t>
  </si>
  <si>
    <t>Jun. 23, 2017</t>
  </si>
  <si>
    <t>Class of Warrant or Right [Line Items]</t>
  </si>
  <si>
    <t>Maximum issuance of term loans</t>
  </si>
  <si>
    <t>Loan expiration date</t>
  </si>
  <si>
    <t>Oct. 31,
		2018</t>
  </si>
  <si>
    <t>Loss related to change in fair value of warrant</t>
  </si>
  <si>
    <t>Purchase of common stock</t>
  </si>
  <si>
    <t>Issuance of common stock</t>
  </si>
  <si>
    <t>Series A Preferred Stock [Member]</t>
  </si>
  <si>
    <t>Warrant to purchase shares</t>
  </si>
  <si>
    <t>Warrant exercise price</t>
  </si>
  <si>
    <t>Warrant expiration date</t>
  </si>
  <si>
    <t>Jun. 22,
		2027</t>
  </si>
  <si>
    <t>Shares purchase upon exercise of warrant</t>
  </si>
  <si>
    <t>Additional shares purchase upon exercise of warrant</t>
  </si>
  <si>
    <t>Prime Rate [Member]</t>
  </si>
  <si>
    <t>Floating interest rate per annum</t>
  </si>
  <si>
    <t>3.00%</t>
  </si>
  <si>
    <t>Minimum [Member]</t>
  </si>
  <si>
    <t>1.00%</t>
  </si>
  <si>
    <t>Redeemable Convertible Preferred Stock - Additional Information (Detail) - USD ($)</t>
  </si>
  <si>
    <t>Mar. 31, 2018</t>
  </si>
  <si>
    <t>Jan. 19, 2018</t>
  </si>
  <si>
    <t>Jun. 25, 2018</t>
  </si>
  <si>
    <t>Temporary Equity [Line Items]</t>
  </si>
  <si>
    <t>Redeemable convertible preferred stock, shares authorized</t>
  </si>
  <si>
    <t>Redeemable convertible preferred stock, par value</t>
  </si>
  <si>
    <t>Proceeds from issuance of redeemable convertible preferred stock</t>
  </si>
  <si>
    <t>Redeemable convertible preferred stock, sales price per share</t>
  </si>
  <si>
    <t>Outstanding shares of preferred stock converted into common stock</t>
  </si>
  <si>
    <t>Redeemable convertible preferred stock, shares issued and sold</t>
  </si>
  <si>
    <t>Redeemable convertible preferred stock, net of issuance costs</t>
  </si>
  <si>
    <t>Series B Redeemable Convertible Preferred Stock [Member] | BioMarin Pharmaceutical Inc [Member]</t>
  </si>
  <si>
    <t>Common Stock - Additional Information (Detail) - USD ($) $ / shares in Units, $ in Thousands</t>
  </si>
  <si>
    <t>Jul. 31, 2019</t>
  </si>
  <si>
    <t>Class of Stock [Line Items]</t>
  </si>
  <si>
    <t>Common stock, shares authorized</t>
  </si>
  <si>
    <t>Undesignated preferred stock</t>
  </si>
  <si>
    <t>Undesignated shares of preferred stock outstanding</t>
  </si>
  <si>
    <t>Cash dividends</t>
  </si>
  <si>
    <t>Net proceeds from issuance of common stock</t>
  </si>
  <si>
    <t>Common stock, shares issued and sold</t>
  </si>
  <si>
    <t>Issuance price per shares</t>
  </si>
  <si>
    <t>Net proceeds after deducting underwriting discounts and commissions and offering costs</t>
  </si>
  <si>
    <t>Other offering expenses</t>
  </si>
  <si>
    <t>Over-Allotment Option [Member]</t>
  </si>
  <si>
    <t>Over-Allotment Option [Member] | Common Stock [Member]</t>
  </si>
  <si>
    <t>July 2019 Follow-on Offering [Member]</t>
  </si>
  <si>
    <t>July 2019 Follow-on Offering [Member] | Common Stock [Member]</t>
  </si>
  <si>
    <t>Common Stock - Summary of Common Stock Reserved for Future Issuance (Detail) - shares</t>
  </si>
  <si>
    <t>Total shares of authorized common stock reserved for future issuance</t>
  </si>
  <si>
    <t>Restricted Stock [Member]</t>
  </si>
  <si>
    <t>Restricted Stock Units [Member]</t>
  </si>
  <si>
    <t>Employee Stock Option [Member]</t>
  </si>
  <si>
    <t>2018 Stock Option and Incentive Plan [Member]</t>
  </si>
  <si>
    <t>2018 Employee Stock Purchase Plan [Member]</t>
  </si>
  <si>
    <t>2019 Inducement Plan [Member]</t>
  </si>
  <si>
    <t>Stock-Based Compensation - Additional Information (Detail) - USD ($) $ / shares in Units, $ in Thousands</t>
  </si>
  <si>
    <t>Share Based Compensation Arrangement By Share Based Payment Award [Line Items]</t>
  </si>
  <si>
    <t>Number of options granted</t>
  </si>
  <si>
    <t>Aggregate intrinsic value of options exercised</t>
  </si>
  <si>
    <t>Options Granted, Weighted-average grant-date fair value</t>
  </si>
  <si>
    <t>Total fair value of restricted common stock vested</t>
  </si>
  <si>
    <t>Unrecognized stock-based compensation expenses</t>
  </si>
  <si>
    <t>Unrecognized stock-based compensation expense, period for recognition</t>
  </si>
  <si>
    <t>3 years 1 month 20 days</t>
  </si>
  <si>
    <t>Number of common shares that may be issued under the plan</t>
  </si>
  <si>
    <t>Common shares available for future grant</t>
  </si>
  <si>
    <t>Number of shares of common stock outstanding, increase, percentage</t>
  </si>
  <si>
    <t>4.00%</t>
  </si>
  <si>
    <t>2015 Stock Option and Grant Plan [Member]</t>
  </si>
  <si>
    <t>Option vesting period</t>
  </si>
  <si>
    <t>4 years</t>
  </si>
  <si>
    <t>Employee Stock Purchase Plan, description</t>
  </si>
  <si>
    <t>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 (the “ESPP Evergreen”).</t>
  </si>
  <si>
    <t>Number of common shares issued</t>
  </si>
  <si>
    <t>2018 Employee Stock Purchase Plan [Member] | Maximum [Member]</t>
  </si>
  <si>
    <t>Number of common shares that may increase under the plan</t>
  </si>
  <si>
    <t>Stock-Based Compensation - Summary of Assumptions that Used to Determine Grant-Date Fair Value of Stock Options Granted to Employees and Members of Board (Detail)</t>
  </si>
  <si>
    <t>Share Based Compensation Arrangement By Share Based Payment Award Fair Value Assumptions And Methodology [Abstract]</t>
  </si>
  <si>
    <t>Expected option life (years)</t>
  </si>
  <si>
    <t>5 years 7 months 13 days</t>
  </si>
  <si>
    <t>6 years 21 days</t>
  </si>
  <si>
    <t>Risk-free interest rate</t>
  </si>
  <si>
    <t>2.09%</t>
  </si>
  <si>
    <t>2.74%</t>
  </si>
  <si>
    <t>Expected volatility</t>
  </si>
  <si>
    <t>76.83%</t>
  </si>
  <si>
    <t>81.60%</t>
  </si>
  <si>
    <t>Stock-Based Compensation - Summary of Stock Option Activity (Detail) - USD ($) $ / shares in Units, $ in Thousands</t>
  </si>
  <si>
    <t>Share Based Compensation Arrangement By Share Based Payment Award Options Outstanding Roll Forward</t>
  </si>
  <si>
    <t>Number of options, Outstanding beginning balance</t>
  </si>
  <si>
    <t>Number of options, Granted</t>
  </si>
  <si>
    <t>Number of options, Exercised</t>
  </si>
  <si>
    <t>Number of options, Cancelled or forfeit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Cancelled or forfeited</t>
  </si>
  <si>
    <t>Weighted average exercise price, Outstanding ending balance</t>
  </si>
  <si>
    <t>Weighted average exercise price, Exercisable</t>
  </si>
  <si>
    <t>Weighted average remaining contractual term, Outstanding balance</t>
  </si>
  <si>
    <t>8 years 5 months 4 days</t>
  </si>
  <si>
    <t>8 years 9 months 7 days</t>
  </si>
  <si>
    <t>Weighted average remaining contractual term, Exercisable</t>
  </si>
  <si>
    <t>7 years 3 months 3 days</t>
  </si>
  <si>
    <t>Aggregate intrinsic value, Outstanding balance</t>
  </si>
  <si>
    <t>Aggregate intrinsic value, Exercisable</t>
  </si>
  <si>
    <t>Stock-Based Compensation - Summary of Restricted Stock Unit Activity (Detail)</t>
  </si>
  <si>
    <t>Dec. 31, 2019$ / sharesshares</t>
  </si>
  <si>
    <t>Number of shares, Issued and unvested beginning balance | shares</t>
  </si>
  <si>
    <t>Number of shares, Granted | shares</t>
  </si>
  <si>
    <t>Number of shares, Vested | shares</t>
  </si>
  <si>
    <t>Number of shares, Issued and unvested ending balance | shares</t>
  </si>
  <si>
    <t>Weighted average grant date fair value, Issued and unvested, beginning balance | $ / shares</t>
  </si>
  <si>
    <t>Weighted average grant date fair value, Granted | $ / shares</t>
  </si>
  <si>
    <t>Weighted average grant date fair value, Vested | $ / shares</t>
  </si>
  <si>
    <t>Weighted average grant date fair value, Issued and unvested, ending balance | $ / shares</t>
  </si>
  <si>
    <t>Stock-Based Compensation - Schedule of Stock-based Compensation Expense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License Agreements - Additional Information (Detail) $ in Thousands</t>
  </si>
  <si>
    <t>Oct. 02, 2017USD ($)</t>
  </si>
  <si>
    <t>Nov. 17, 2016USD ($)</t>
  </si>
  <si>
    <t>Jan. 27, 2016USD ($)shares</t>
  </si>
  <si>
    <t>Jan. 27, 2016CAD ($)</t>
  </si>
  <si>
    <t>Aug. 31, 2017USD ($)shares</t>
  </si>
  <si>
    <t>Dec. 31, 2019USD ($)shares</t>
  </si>
  <si>
    <t>Dec. 31, 2018USD ($)shares</t>
  </si>
  <si>
    <t>Dec. 31, 2017USD ($)</t>
  </si>
  <si>
    <t>Jul. 13, 2018shares</t>
  </si>
  <si>
    <t>Jan. 27, 2016CAD ($)shares</t>
  </si>
  <si>
    <t>License Agreement [Line Items]</t>
  </si>
  <si>
    <t>Common stock, shares issued | shares</t>
  </si>
  <si>
    <t>Preferred stock issued | shares</t>
  </si>
  <si>
    <t>UHN Agreement [Member]</t>
  </si>
  <si>
    <t>Research and development expense</t>
  </si>
  <si>
    <t>Milestone Fees</t>
  </si>
  <si>
    <t>UHN Agreement [Member] | Fabry License Agreement [Member]</t>
  </si>
  <si>
    <t>Option fee</t>
  </si>
  <si>
    <t>Upfront license fee</t>
  </si>
  <si>
    <t>Milestone payments</t>
  </si>
  <si>
    <t>UHN Agreement [Member] | Interleukin 12 License Agreement [Member]</t>
  </si>
  <si>
    <t>Annual maintenance fees</t>
  </si>
  <si>
    <t>Fair value of shares issued</t>
  </si>
  <si>
    <t>Payments upon closing of an initial public offering</t>
  </si>
  <si>
    <t>Fair value of derivative liability</t>
  </si>
  <si>
    <t>BioMarin Pharmaceutical Inc [Member]</t>
  </si>
  <si>
    <t>Upfront cash payment</t>
  </si>
  <si>
    <t>Expenses related to license</t>
  </si>
  <si>
    <t>BioMarin Pharmaceutical Inc [Member] | Series B Preferred Stock [Member]</t>
  </si>
  <si>
    <t>GenStem Therapeutics Inc [Member]</t>
  </si>
  <si>
    <t>Lund University Rights Holders Agreement [Member]</t>
  </si>
  <si>
    <t>Income Taxes - Additional Information (Detail) - USD ($)</t>
  </si>
  <si>
    <t>Deferred income tax expense (benefit)</t>
  </si>
  <si>
    <t>Deferred tax assets change in valuation allowance</t>
  </si>
  <si>
    <t>Deferred tax assets, operating loss carryforwards, domestic</t>
  </si>
  <si>
    <t>Deferred tax assets, operating loss carryforwards, not subject to expiration</t>
  </si>
  <si>
    <t>Deferred tax assets, operating loss carryforwards, foreign</t>
  </si>
  <si>
    <t>Payroll tax liability capped per year</t>
  </si>
  <si>
    <t>Income tax reconciliation tax credit research</t>
  </si>
  <si>
    <t>Income tax credit carryforward expiration period</t>
  </si>
  <si>
    <t>20 years</t>
  </si>
  <si>
    <t>Research and development tax credits</t>
  </si>
  <si>
    <t>2.10%</t>
  </si>
  <si>
    <t>1.10%</t>
  </si>
  <si>
    <t>Percentage of cumulative changes in ownership interest subject to annual limitation</t>
  </si>
  <si>
    <t>50.00%</t>
  </si>
  <si>
    <t>Period of cumulative changes in ownership interest</t>
  </si>
  <si>
    <t>3 years</t>
  </si>
  <si>
    <t>U.S. federal [Member]</t>
  </si>
  <si>
    <t>Research and development tax credits carryforwards</t>
  </si>
  <si>
    <t>Australia [Member]</t>
  </si>
  <si>
    <t>Australia [Member] | Maximum [Member]</t>
  </si>
  <si>
    <t>43.50%</t>
  </si>
  <si>
    <t>Orphan Drug Credit [Member] | U.S. federal [Member]</t>
  </si>
  <si>
    <t>Expiration Through 2037 [Member]</t>
  </si>
  <si>
    <t>Deferred tax assets, operating loss carryforwards, subject to expiration</t>
  </si>
  <si>
    <t>Expiration Through 2039 [Member]</t>
  </si>
  <si>
    <t>Deferred tax assets, operating loss carryforwards, state</t>
  </si>
  <si>
    <t>Expiration Through 2033 [Member] | State [Member]</t>
  </si>
  <si>
    <t>Income Taxes - Schedule of Reconciliation of Income Tax Expense (Benefit) (Detail)</t>
  </si>
  <si>
    <t>Federal income tax expense at statutory rate</t>
  </si>
  <si>
    <t>21.00%</t>
  </si>
  <si>
    <t>State income taxes, net of federal benefit</t>
  </si>
  <si>
    <t>5.20%</t>
  </si>
  <si>
    <t>Permanent differences</t>
  </si>
  <si>
    <t>(0.90%)</t>
  </si>
  <si>
    <t>(0.80%)</t>
  </si>
  <si>
    <t>U.S.—TCJA</t>
  </si>
  <si>
    <t>0.00%</t>
  </si>
  <si>
    <t>Foreign rate differential</t>
  </si>
  <si>
    <t>0.20%</t>
  </si>
  <si>
    <t>Change in valuation allowance</t>
  </si>
  <si>
    <t>(27.60%)</t>
  </si>
  <si>
    <t>(26.50%)</t>
  </si>
  <si>
    <t>Provision to Return</t>
  </si>
  <si>
    <t>(0.20%)</t>
  </si>
  <si>
    <t>Effective income tax rate</t>
  </si>
  <si>
    <t>Income Taxes - Schedule of Deferred Tax Assets and Liabilities (Detail) - USD ($) $ in Thousands</t>
  </si>
  <si>
    <t>Deferred tax assets:</t>
  </si>
  <si>
    <t>U.S., foreign and state net operating loss carryforwards</t>
  </si>
  <si>
    <t>Research and development credits</t>
  </si>
  <si>
    <t>Capitalized start up and organizational costs</t>
  </si>
  <si>
    <t>Equity based compensation</t>
  </si>
  <si>
    <t>Licensing agreements</t>
  </si>
  <si>
    <t>Accruals and other</t>
  </si>
  <si>
    <t>Total deferred tax assets</t>
  </si>
  <si>
    <t>Valuation allowance</t>
  </si>
  <si>
    <t>Net deferred tax assets</t>
  </si>
  <si>
    <t>Deferred tax liabilities:</t>
  </si>
  <si>
    <t>Property and equipment</t>
  </si>
  <si>
    <t>Total deferred tax liabilities</t>
  </si>
  <si>
    <t>Net Loss per Share Attributable to Common Stockholders - Schedule of Dilutive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Commitments and Contingencies - Additional Information (Detail) - USD ($) $ in Thousands</t>
  </si>
  <si>
    <t>Jan. 12, 2018</t>
  </si>
  <si>
    <t>Aug. 31, 2018</t>
  </si>
  <si>
    <t>Aug. 31, 2017</t>
  </si>
  <si>
    <t>Commitments And Contingencies Disclosure [Line Items]</t>
  </si>
  <si>
    <t>Lease agreement expiration date</t>
  </si>
  <si>
    <t>Jan. 31,
		2023</t>
  </si>
  <si>
    <t>Percentage of annual increase in rent</t>
  </si>
  <si>
    <t>Tenant incentive allowance</t>
  </si>
  <si>
    <t>Security deposit in connection with lease</t>
  </si>
  <si>
    <t>Rent expense</t>
  </si>
  <si>
    <t>Sub-lease Agreement [Member]</t>
  </si>
  <si>
    <t>Oct. 31,
		2020</t>
  </si>
  <si>
    <t>Aug. 31,
		2020</t>
  </si>
  <si>
    <t>Commitments and Contingencies - Schedule Of Future Minimum Rental Payment Under Operating Lease (Detail) $ in Thousands</t>
  </si>
  <si>
    <t>Dec. 31, 2019USD ($)</t>
  </si>
  <si>
    <t>2020</t>
  </si>
  <si>
    <t>2021</t>
  </si>
  <si>
    <t>2022</t>
  </si>
  <si>
    <t>2023</t>
  </si>
  <si>
    <t>Related Party Transactions - Additional information (Detail) - USD ($)</t>
  </si>
  <si>
    <t>Related Party Transaction [Line Items]</t>
  </si>
  <si>
    <t>Officers and Board Members [Member] | Consulting Services Agreement [Member]</t>
  </si>
  <si>
    <t>Expense related to related party</t>
  </si>
  <si>
    <t>Sub-lease Agreement [Member] | Officers and Board Members [Member]</t>
  </si>
  <si>
    <t>Benefit Plans - Additional Information (Detail) - USD ($) $ in Thousands</t>
  </si>
  <si>
    <t>1 Months Ended</t>
  </si>
  <si>
    <t>Defined Benefit Plans [Abstract]</t>
  </si>
  <si>
    <t>Employer matching contribution, percent of match</t>
  </si>
  <si>
    <t>Employer contributions to defined contribution savings plans</t>
  </si>
  <si>
    <t>Subsequent Events - Additional Information (Detail) - USD ($)</t>
  </si>
  <si>
    <t>Feb. 29, 2020</t>
  </si>
  <si>
    <t>Jan. 14, 2020</t>
  </si>
  <si>
    <t>Subsequent Event [Line Items]</t>
  </si>
  <si>
    <t>Subsequent Event [Member]</t>
  </si>
  <si>
    <t>Shelf registration maximum equity offering price</t>
  </si>
  <si>
    <t>Subsequent Event [Member] | Underwritten Public Offering [Member]</t>
  </si>
  <si>
    <t>Subsequent Event [Member] | Common Stock [Member] | Underwritten Public Offering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36030495</v>
      </c>
    </row>
    <row r="15" spans="1:4">
      <c r="A15" s="4" t="s">
        <v>27</v>
      </c>
      <c r="D15" s="6" t="n">
        <v>289225075</v>
      </c>
    </row>
    <row r="16" spans="1:4">
      <c r="A16" s="4" t="s">
        <v>28</v>
      </c>
      <c r="B16" s="4" t="s">
        <v>29</v>
      </c>
    </row>
    <row r="17" spans="1:4">
      <c r="A17" s="4" t="s">
        <v>30</v>
      </c>
      <c r="B17" s="4" t="s">
        <v>9</v>
      </c>
    </row>
    <row r="18" spans="1:4">
      <c r="A18" s="4" t="s">
        <v>31</v>
      </c>
      <c r="B18" s="4" t="s">
        <v>29</v>
      </c>
    </row>
    <row r="19" spans="1:4">
      <c r="A19" s="4" t="s">
        <v>32</v>
      </c>
      <c r="B19" s="4" t="s">
        <v>33</v>
      </c>
    </row>
    <row r="20" spans="1:4">
      <c r="A20" s="4" t="s">
        <v>34</v>
      </c>
      <c r="B20" s="4" t="s">
        <v>35</v>
      </c>
    </row>
    <row r="21" spans="1:4">
      <c r="A21" s="4" t="s">
        <v>36</v>
      </c>
      <c r="B21" s="4" t="s">
        <v>33</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29</v>
      </c>
    </row>
    <row r="34" spans="1:4">
      <c r="A34" s="4" t="s">
        <v>59</v>
      </c>
      <c r="B34" s="4" t="s">
        <v>9</v>
      </c>
    </row>
    <row r="35" spans="1:4">
      <c r="A35" s="4" t="s">
        <v>60</v>
      </c>
      <c r="B35" s="4" t="s">
        <v>61</v>
      </c>
    </row>
    <row r="36" spans="1:4">
      <c r="A36" s="4" t="s">
        <v>62</v>
      </c>
      <c r="B36" s="4" t="s">
        <v>35</v>
      </c>
    </row>
    <row r="37" spans="1:4">
      <c r="A37" s="4" t="s">
        <v>63</v>
      </c>
      <c r="B37" s="4" t="s">
        <v>64</v>
      </c>
    </row>
    <row r="38" spans="1:4">
      <c r="A38" s="4" t="s">
        <v>65</v>
      </c>
      <c r="B38" s="4" t="s">
        <v>66</v>
      </c>
    </row>
    <row r="39" spans="1:4">
      <c r="A39" s="4" t="s">
        <v>67</v>
      </c>
      <c r="B39"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187043</v>
      </c>
      <c r="C3" s="6" t="n">
        <v>126302</v>
      </c>
    </row>
    <row r="4" spans="1:3">
      <c r="A4" s="4" t="s">
        <v>73</v>
      </c>
      <c r="B4" s="5" t="n">
        <v>8658</v>
      </c>
      <c r="C4" s="5" t="n">
        <v>3718</v>
      </c>
    </row>
    <row r="5" spans="1:3">
      <c r="A5" s="4" t="s">
        <v>74</v>
      </c>
      <c r="B5" s="5" t="n">
        <v>195701</v>
      </c>
      <c r="C5" s="5" t="n">
        <v>130020</v>
      </c>
    </row>
    <row r="6" spans="1:3">
      <c r="A6" s="4" t="s">
        <v>75</v>
      </c>
      <c r="B6" s="5" t="n">
        <v>3696</v>
      </c>
      <c r="C6" s="5" t="n">
        <v>2634</v>
      </c>
    </row>
    <row r="7" spans="1:3">
      <c r="A7" s="4" t="s">
        <v>76</v>
      </c>
      <c r="B7" s="5" t="n">
        <v>1117</v>
      </c>
      <c r="C7" s="5" t="n">
        <v>825</v>
      </c>
    </row>
    <row r="8" spans="1:3">
      <c r="A8" s="4" t="s">
        <v>77</v>
      </c>
      <c r="B8" s="5" t="n">
        <v>200514</v>
      </c>
      <c r="C8" s="5" t="n">
        <v>133479</v>
      </c>
    </row>
    <row r="9" spans="1:3">
      <c r="A9" s="3" t="s">
        <v>78</v>
      </c>
    </row>
    <row r="10" spans="1:3">
      <c r="A10" s="4" t="s">
        <v>79</v>
      </c>
      <c r="B10" s="5" t="n">
        <v>3949</v>
      </c>
      <c r="C10" s="5" t="n">
        <v>2784</v>
      </c>
    </row>
    <row r="11" spans="1:3">
      <c r="A11" s="4" t="s">
        <v>80</v>
      </c>
      <c r="B11" s="5" t="n">
        <v>10068</v>
      </c>
      <c r="C11" s="5" t="n">
        <v>7822</v>
      </c>
    </row>
    <row r="12" spans="1:3">
      <c r="A12" s="4" t="s">
        <v>81</v>
      </c>
      <c r="B12" s="5" t="n">
        <v>14017</v>
      </c>
      <c r="C12" s="5" t="n">
        <v>10606</v>
      </c>
    </row>
    <row r="13" spans="1:3">
      <c r="A13" s="4" t="s">
        <v>82</v>
      </c>
      <c r="B13" s="5" t="n">
        <v>484</v>
      </c>
      <c r="C13" s="5" t="n">
        <v>689</v>
      </c>
    </row>
    <row r="14" spans="1:3">
      <c r="A14" s="4" t="s">
        <v>83</v>
      </c>
      <c r="B14" s="5" t="n">
        <v>14501</v>
      </c>
      <c r="C14" s="5" t="n">
        <v>11295</v>
      </c>
    </row>
    <row r="15" spans="1:3">
      <c r="A15" s="4" t="s">
        <v>84</v>
      </c>
      <c r="B15" s="4" t="s">
        <v>85</v>
      </c>
      <c r="C15" s="4" t="s">
        <v>85</v>
      </c>
    </row>
    <row r="16" spans="1:3">
      <c r="A16" s="3" t="s">
        <v>86</v>
      </c>
    </row>
    <row r="17" spans="1:3">
      <c r="A17" s="4" t="s">
        <v>87</v>
      </c>
      <c r="B17" s="4" t="s">
        <v>85</v>
      </c>
      <c r="C17" s="4" t="s">
        <v>85</v>
      </c>
    </row>
    <row r="18" spans="1:3">
      <c r="A18" s="4" t="s">
        <v>88</v>
      </c>
      <c r="B18" s="5" t="n">
        <v>3</v>
      </c>
      <c r="C18" s="5" t="n">
        <v>2</v>
      </c>
    </row>
    <row r="19" spans="1:3">
      <c r="A19" s="4" t="s">
        <v>89</v>
      </c>
      <c r="B19" s="5" t="n">
        <v>330714</v>
      </c>
      <c r="C19" s="5" t="n">
        <v>193921</v>
      </c>
    </row>
    <row r="20" spans="1:3">
      <c r="A20" s="4" t="s">
        <v>90</v>
      </c>
      <c r="B20" s="5" t="n">
        <v>-144704</v>
      </c>
      <c r="C20" s="5" t="n">
        <v>-71739</v>
      </c>
    </row>
    <row r="21" spans="1:3">
      <c r="A21" s="4" t="s">
        <v>91</v>
      </c>
      <c r="B21" s="5" t="n">
        <v>186013</v>
      </c>
      <c r="C21" s="5" t="n">
        <v>122184</v>
      </c>
    </row>
    <row r="22" spans="1:3">
      <c r="A22" s="4" t="s">
        <v>92</v>
      </c>
      <c r="B22" s="6" t="n">
        <v>200514</v>
      </c>
      <c r="C22" s="6" t="n">
        <v>133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11</v>
      </c>
      <c r="B16" s="4" t="s">
        <v>259</v>
      </c>
    </row>
    <row r="17" spans="1:2">
      <c r="A17" s="4" t="s">
        <v>260</v>
      </c>
      <c r="B17" s="4" t="s">
        <v>261</v>
      </c>
    </row>
    <row r="18" spans="1:2">
      <c r="A18" s="4" t="s">
        <v>262</v>
      </c>
      <c r="B18" s="4" t="s">
        <v>263</v>
      </c>
    </row>
    <row r="19" spans="1:2">
      <c r="A19" s="4" t="s">
        <v>264</v>
      </c>
      <c r="B19" s="4" t="s">
        <v>265</v>
      </c>
    </row>
    <row r="20" spans="1:2">
      <c r="A20" s="4" t="s">
        <v>216</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row r="6" spans="1:2">
      <c r="A6" s="4" t="s">
        <v>290</v>
      </c>
    </row>
    <row r="7" spans="1:2">
      <c r="A7" s="4" t="s">
        <v>288</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70</v>
      </c>
    </row>
    <row r="2" spans="1:3">
      <c r="A2" s="3" t="s">
        <v>94</v>
      </c>
    </row>
    <row r="3" spans="1:3">
      <c r="A3" s="4" t="s">
        <v>95</v>
      </c>
      <c r="B3" s="7" t="n">
        <v>0.0001</v>
      </c>
      <c r="C3" s="7" t="n">
        <v>0.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150000000</v>
      </c>
      <c r="C8" s="5" t="n">
        <v>150000000</v>
      </c>
    </row>
    <row r="9" spans="1:3">
      <c r="A9" s="4" t="s">
        <v>101</v>
      </c>
      <c r="B9" s="5" t="n">
        <v>31673058</v>
      </c>
      <c r="C9" s="5" t="n">
        <v>23959903</v>
      </c>
    </row>
    <row r="10" spans="1:3">
      <c r="A10" s="4" t="s">
        <v>102</v>
      </c>
      <c r="B10" s="5" t="n">
        <v>31642806</v>
      </c>
      <c r="C10" s="5" t="n">
        <v>23806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70</v>
      </c>
    </row>
    <row r="3" spans="1:3">
      <c r="A3" s="3" t="s">
        <v>187</v>
      </c>
    </row>
    <row r="4" spans="1:3">
      <c r="A4" s="4" t="s">
        <v>115</v>
      </c>
      <c r="B4" s="6" t="n">
        <v>-72965</v>
      </c>
      <c r="C4" s="6" t="n">
        <v>-46361</v>
      </c>
    </row>
    <row r="5" spans="1:3">
      <c r="A5" s="4" t="s">
        <v>90</v>
      </c>
      <c r="B5" s="5" t="n">
        <v>-144704</v>
      </c>
      <c r="C5" s="5" t="n">
        <v>-71739</v>
      </c>
    </row>
    <row r="6" spans="1:3">
      <c r="A6" s="4" t="s">
        <v>72</v>
      </c>
      <c r="B6" s="6" t="n">
        <v>187043</v>
      </c>
      <c r="C6" s="6" t="n">
        <v>126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25</v>
      </c>
      <c r="B1" s="2" t="s">
        <v>1</v>
      </c>
    </row>
    <row r="2" spans="1:3">
      <c r="B2" s="2" t="s">
        <v>326</v>
      </c>
      <c r="C2" s="2" t="s">
        <v>327</v>
      </c>
    </row>
    <row r="3" spans="1:3">
      <c r="A3" s="3" t="s">
        <v>328</v>
      </c>
    </row>
    <row r="4" spans="1:3">
      <c r="A4" s="4" t="s">
        <v>329</v>
      </c>
      <c r="B4" s="6" t="n">
        <v>492000</v>
      </c>
      <c r="C4" s="6" t="n">
        <v>492000</v>
      </c>
    </row>
    <row r="5" spans="1:3">
      <c r="A5" s="4" t="s">
        <v>330</v>
      </c>
      <c r="B5" s="5" t="n">
        <v>133000000</v>
      </c>
      <c r="C5" s="5" t="n">
        <v>0</v>
      </c>
    </row>
    <row r="6" spans="1:3">
      <c r="A6" s="4" t="s">
        <v>165</v>
      </c>
      <c r="B6" s="6" t="n">
        <v>0</v>
      </c>
      <c r="C6" s="5" t="n">
        <v>235000</v>
      </c>
    </row>
    <row r="7" spans="1:3">
      <c r="A7" s="4" t="s">
        <v>331</v>
      </c>
      <c r="B7" s="5" t="n">
        <v>1</v>
      </c>
    </row>
    <row r="8" spans="1:3">
      <c r="A8" s="4" t="s">
        <v>332</v>
      </c>
      <c r="B8" s="6" t="n">
        <v>90000</v>
      </c>
      <c r="C8" s="6" t="n">
        <v>51000</v>
      </c>
    </row>
    <row r="9" spans="1:3">
      <c r="A9" s="4" t="s">
        <v>333</v>
      </c>
    </row>
    <row r="10" spans="1:3">
      <c r="A10" s="3" t="s">
        <v>328</v>
      </c>
    </row>
    <row r="11" spans="1:3">
      <c r="A11" s="4" t="s">
        <v>334</v>
      </c>
      <c r="B1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38</v>
      </c>
      <c r="B1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70</v>
      </c>
      <c r="D1" s="2" t="s">
        <v>346</v>
      </c>
    </row>
    <row r="2" spans="1:4">
      <c r="A2" s="3" t="s">
        <v>347</v>
      </c>
    </row>
    <row r="3" spans="1:4">
      <c r="A3" s="4" t="s">
        <v>72</v>
      </c>
      <c r="B3" s="6" t="n">
        <v>187043</v>
      </c>
      <c r="C3" s="6" t="n">
        <v>126302</v>
      </c>
    </row>
    <row r="4" spans="1:4">
      <c r="A4" s="4" t="s">
        <v>76</v>
      </c>
      <c r="B4" s="5" t="n">
        <v>492</v>
      </c>
      <c r="C4" s="5" t="n">
        <v>492</v>
      </c>
    </row>
    <row r="5" spans="1:4">
      <c r="A5" s="4" t="s">
        <v>348</v>
      </c>
      <c r="B5" s="6" t="n">
        <v>187535</v>
      </c>
      <c r="C5" s="6" t="n">
        <v>126794</v>
      </c>
      <c r="D5" s="6" t="n">
        <v>59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70</v>
      </c>
    </row>
    <row r="3" spans="1:3">
      <c r="A3" s="3" t="s">
        <v>104</v>
      </c>
    </row>
    <row r="4" spans="1:3">
      <c r="A4" s="4" t="s">
        <v>105</v>
      </c>
      <c r="B4" s="6" t="n">
        <v>54974</v>
      </c>
      <c r="C4" s="6" t="n">
        <v>35095</v>
      </c>
    </row>
    <row r="5" spans="1:3">
      <c r="A5" s="4" t="s">
        <v>106</v>
      </c>
      <c r="B5" s="5" t="n">
        <v>20835</v>
      </c>
      <c r="C5" s="5" t="n">
        <v>11148</v>
      </c>
    </row>
    <row r="6" spans="1:3">
      <c r="A6" s="4" t="s">
        <v>107</v>
      </c>
      <c r="B6" s="5" t="n">
        <v>75809</v>
      </c>
      <c r="C6" s="5" t="n">
        <v>46243</v>
      </c>
    </row>
    <row r="7" spans="1:3">
      <c r="A7" s="4" t="s">
        <v>108</v>
      </c>
      <c r="B7" s="5" t="n">
        <v>-75809</v>
      </c>
      <c r="C7" s="5" t="n">
        <v>-46243</v>
      </c>
    </row>
    <row r="8" spans="1:3">
      <c r="A8" s="3" t="s">
        <v>109</v>
      </c>
    </row>
    <row r="9" spans="1:3">
      <c r="A9" s="4" t="s">
        <v>110</v>
      </c>
      <c r="B9" s="5" t="n">
        <v>2934</v>
      </c>
      <c r="C9" s="5" t="n">
        <v>1726</v>
      </c>
    </row>
    <row r="10" spans="1:3">
      <c r="A10" s="4" t="s">
        <v>111</v>
      </c>
      <c r="C10" s="5" t="n">
        <v>-162</v>
      </c>
    </row>
    <row r="11" spans="1:3">
      <c r="A11" s="4" t="s">
        <v>112</v>
      </c>
      <c r="C11" s="5" t="n">
        <v>-1629</v>
      </c>
    </row>
    <row r="12" spans="1:3">
      <c r="A12" s="4" t="s">
        <v>113</v>
      </c>
      <c r="B12" s="5" t="n">
        <v>-90</v>
      </c>
      <c r="C12" s="5" t="n">
        <v>-53</v>
      </c>
    </row>
    <row r="13" spans="1:3">
      <c r="A13" s="4" t="s">
        <v>114</v>
      </c>
      <c r="B13" s="5" t="n">
        <v>2844</v>
      </c>
      <c r="C13" s="5" t="n">
        <v>-118</v>
      </c>
    </row>
    <row r="14" spans="1:3">
      <c r="A14" s="4" t="s">
        <v>115</v>
      </c>
      <c r="B14" s="5" t="n">
        <v>-72965</v>
      </c>
      <c r="C14" s="5" t="n">
        <v>-46361</v>
      </c>
    </row>
    <row r="15" spans="1:3">
      <c r="A15" s="4" t="s">
        <v>116</v>
      </c>
      <c r="B15" s="5" t="n">
        <v>-72965</v>
      </c>
      <c r="C15" s="5" t="n">
        <v>-46361</v>
      </c>
    </row>
    <row r="16" spans="1:3">
      <c r="A16" s="3" t="s">
        <v>117</v>
      </c>
    </row>
    <row r="17" spans="1:3">
      <c r="A17" s="4" t="s">
        <v>115</v>
      </c>
      <c r="B17" s="5" t="n">
        <v>-72965</v>
      </c>
      <c r="C17" s="5" t="n">
        <v>-46361</v>
      </c>
    </row>
    <row r="18" spans="1:3">
      <c r="A18" s="4" t="s">
        <v>118</v>
      </c>
      <c r="C18" s="5" t="n">
        <v>-2243</v>
      </c>
    </row>
    <row r="19" spans="1:3">
      <c r="A19" s="4" t="s">
        <v>119</v>
      </c>
      <c r="B19" s="6" t="n">
        <v>-72965</v>
      </c>
      <c r="C19" s="6" t="n">
        <v>-48604</v>
      </c>
    </row>
    <row r="20" spans="1:3">
      <c r="A20" s="4" t="s">
        <v>120</v>
      </c>
      <c r="B20" s="8" t="n">
        <v>-2.66</v>
      </c>
      <c r="C20" s="8" t="n">
        <v>-3.62</v>
      </c>
    </row>
    <row r="21" spans="1:3">
      <c r="A21" s="4" t="s">
        <v>121</v>
      </c>
      <c r="B21" s="5" t="n">
        <v>27432489</v>
      </c>
      <c r="C21" s="5" t="n">
        <v>13435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70</v>
      </c>
    </row>
    <row r="2" spans="1:3">
      <c r="A2" s="3" t="s">
        <v>350</v>
      </c>
    </row>
    <row r="3" spans="1:3">
      <c r="A3" s="4" t="s">
        <v>350</v>
      </c>
      <c r="B3" s="6" t="n">
        <v>187289</v>
      </c>
      <c r="C3" s="6" t="n">
        <v>126539</v>
      </c>
    </row>
    <row r="4" spans="1:3">
      <c r="A4" s="4" t="s">
        <v>351</v>
      </c>
    </row>
    <row r="5" spans="1:3">
      <c r="A5" s="3" t="s">
        <v>350</v>
      </c>
    </row>
    <row r="6" spans="1:3">
      <c r="A6" s="4" t="s">
        <v>350</v>
      </c>
      <c r="B6" s="5" t="n">
        <v>187289</v>
      </c>
      <c r="C6" s="5" t="n">
        <v>126539</v>
      </c>
    </row>
    <row r="7" spans="1:3">
      <c r="A7" s="4" t="s">
        <v>352</v>
      </c>
    </row>
    <row r="8" spans="1:3">
      <c r="A8" s="3" t="s">
        <v>350</v>
      </c>
    </row>
    <row r="9" spans="1:3">
      <c r="A9" s="4" t="s">
        <v>350</v>
      </c>
      <c r="B9" s="5" t="n">
        <v>186797</v>
      </c>
      <c r="C9" s="5" t="n">
        <v>126047</v>
      </c>
    </row>
    <row r="10" spans="1:3">
      <c r="A10" s="4" t="s">
        <v>353</v>
      </c>
    </row>
    <row r="11" spans="1:3">
      <c r="A11" s="3" t="s">
        <v>350</v>
      </c>
    </row>
    <row r="12" spans="1:3">
      <c r="A12" s="4" t="s">
        <v>350</v>
      </c>
      <c r="B12" s="5" t="n">
        <v>186797</v>
      </c>
      <c r="C12" s="5" t="n">
        <v>126047</v>
      </c>
    </row>
    <row r="13" spans="1:3">
      <c r="A13" s="4" t="s">
        <v>354</v>
      </c>
    </row>
    <row r="14" spans="1:3">
      <c r="A14" s="3" t="s">
        <v>350</v>
      </c>
    </row>
    <row r="15" spans="1:3">
      <c r="A15" s="4" t="s">
        <v>350</v>
      </c>
      <c r="B15" s="5" t="n">
        <v>492</v>
      </c>
      <c r="C15" s="5" t="n">
        <v>492</v>
      </c>
    </row>
    <row r="16" spans="1:3">
      <c r="A16" s="4" t="s">
        <v>355</v>
      </c>
    </row>
    <row r="17" spans="1:3">
      <c r="A17" s="3" t="s">
        <v>350</v>
      </c>
    </row>
    <row r="18" spans="1:3">
      <c r="A18" s="4" t="s">
        <v>350</v>
      </c>
      <c r="B18" s="6" t="n">
        <v>492</v>
      </c>
      <c r="C18" s="6" t="n">
        <v>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2</v>
      </c>
      <c r="E1" s="2" t="s">
        <v>70</v>
      </c>
    </row>
    <row r="2" spans="1:5">
      <c r="A2" s="3" t="s">
        <v>359</v>
      </c>
    </row>
    <row r="3" spans="1:5">
      <c r="A3" s="4" t="s">
        <v>360</v>
      </c>
      <c r="D3" s="6" t="n">
        <v>0</v>
      </c>
      <c r="E3" s="6" t="n">
        <v>0</v>
      </c>
    </row>
    <row r="4" spans="1:5">
      <c r="A4" s="4" t="s">
        <v>361</v>
      </c>
      <c r="D4" s="5" t="n">
        <v>2300</v>
      </c>
    </row>
    <row r="5" spans="1:5">
      <c r="A5" s="4" t="s">
        <v>362</v>
      </c>
      <c r="E5" s="6" t="n">
        <v>-1629000</v>
      </c>
    </row>
    <row r="6" spans="1:5">
      <c r="A6" s="4" t="s">
        <v>124</v>
      </c>
    </row>
    <row r="7" spans="1:5">
      <c r="A7" s="3" t="s">
        <v>359</v>
      </c>
    </row>
    <row r="8" spans="1:5">
      <c r="A8" s="4" t="s">
        <v>363</v>
      </c>
      <c r="C8" s="6" t="n">
        <v>2000000</v>
      </c>
    </row>
    <row r="9" spans="1:5">
      <c r="A9" s="4" t="s">
        <v>364</v>
      </c>
    </row>
    <row r="10" spans="1:5">
      <c r="A10" s="3" t="s">
        <v>359</v>
      </c>
    </row>
    <row r="11" spans="1:5">
      <c r="A11" s="4" t="s">
        <v>365</v>
      </c>
      <c r="B11" s="6" t="n">
        <v>2000000</v>
      </c>
      <c r="C11" s="6" t="n">
        <v>2000000</v>
      </c>
    </row>
    <row r="12" spans="1:5">
      <c r="A12" s="4" t="s">
        <v>366</v>
      </c>
    </row>
    <row r="13" spans="1:5">
      <c r="A13" s="3" t="s">
        <v>359</v>
      </c>
    </row>
    <row r="14" spans="1:5">
      <c r="A14" s="4" t="s">
        <v>361</v>
      </c>
      <c r="B14" s="5" t="n">
        <v>11616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27</v>
      </c>
    </row>
    <row r="3" spans="1:2">
      <c r="A3" s="3" t="s">
        <v>368</v>
      </c>
    </row>
    <row r="4" spans="1:2">
      <c r="A4" s="4" t="s">
        <v>369</v>
      </c>
      <c r="B4" s="6" t="n">
        <v>35</v>
      </c>
    </row>
    <row r="5" spans="1:2">
      <c r="A5" s="4" t="s">
        <v>370</v>
      </c>
      <c r="B5" s="5" t="n">
        <v>162</v>
      </c>
    </row>
    <row r="6" spans="1:2">
      <c r="A6" s="4" t="s">
        <v>371</v>
      </c>
      <c r="B6" s="6" t="n">
        <v>-1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27</v>
      </c>
    </row>
    <row r="3" spans="1:2">
      <c r="A3" s="3" t="s">
        <v>368</v>
      </c>
    </row>
    <row r="4" spans="1:2">
      <c r="A4" s="4" t="s">
        <v>369</v>
      </c>
      <c r="B4" s="6" t="n">
        <v>371</v>
      </c>
    </row>
    <row r="5" spans="1:2">
      <c r="A5" s="4" t="s">
        <v>370</v>
      </c>
      <c r="B5" s="5" t="n">
        <v>1629</v>
      </c>
    </row>
    <row r="6" spans="1:2">
      <c r="A6" s="4" t="s">
        <v>373</v>
      </c>
      <c r="B6" s="6" t="n">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0</v>
      </c>
    </row>
    <row r="2" spans="1:3">
      <c r="A2" s="3" t="s">
        <v>375</v>
      </c>
    </row>
    <row r="3" spans="1:3">
      <c r="A3" s="4" t="s">
        <v>376</v>
      </c>
      <c r="B3" s="6" t="n">
        <v>1916</v>
      </c>
      <c r="C3" s="6" t="n">
        <v>1325</v>
      </c>
    </row>
    <row r="4" spans="1:3">
      <c r="A4" s="4" t="s">
        <v>377</v>
      </c>
      <c r="B4" s="5" t="n">
        <v>4915</v>
      </c>
      <c r="C4" s="5" t="n">
        <v>981</v>
      </c>
    </row>
    <row r="5" spans="1:3">
      <c r="A5" s="4" t="s">
        <v>378</v>
      </c>
      <c r="B5" s="5" t="n">
        <v>897</v>
      </c>
      <c r="C5" s="5" t="n">
        <v>316</v>
      </c>
    </row>
    <row r="6" spans="1:3">
      <c r="A6" s="4" t="s">
        <v>379</v>
      </c>
      <c r="B6" s="5" t="n">
        <v>224</v>
      </c>
      <c r="C6" s="5" t="n">
        <v>220</v>
      </c>
    </row>
    <row r="7" spans="1:3">
      <c r="A7" s="4" t="s">
        <v>380</v>
      </c>
      <c r="B7" s="5" t="n">
        <v>86</v>
      </c>
      <c r="C7" s="5" t="n">
        <v>81</v>
      </c>
    </row>
    <row r="8" spans="1:3">
      <c r="A8" s="4" t="s">
        <v>381</v>
      </c>
      <c r="B8" s="5" t="n">
        <v>620</v>
      </c>
      <c r="C8" s="5" t="n">
        <v>795</v>
      </c>
    </row>
    <row r="9" spans="1:3">
      <c r="A9" s="4" t="s">
        <v>123</v>
      </c>
      <c r="B9" s="6" t="n">
        <v>8658</v>
      </c>
      <c r="C9" s="6" t="n">
        <v>3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0</v>
      </c>
    </row>
    <row r="2" spans="1:3">
      <c r="A2" s="3" t="s">
        <v>337</v>
      </c>
    </row>
    <row r="3" spans="1:3">
      <c r="A3" s="4" t="s">
        <v>383</v>
      </c>
      <c r="B3" s="6" t="n">
        <v>4930</v>
      </c>
      <c r="C3" s="6" t="n">
        <v>3018</v>
      </c>
    </row>
    <row r="4" spans="1:3">
      <c r="A4" s="4" t="s">
        <v>384</v>
      </c>
      <c r="B4" s="5" t="n">
        <v>-1234</v>
      </c>
      <c r="C4" s="5" t="n">
        <v>-384</v>
      </c>
    </row>
    <row r="5" spans="1:3">
      <c r="A5" s="4" t="s">
        <v>385</v>
      </c>
      <c r="B5" s="5" t="n">
        <v>3696</v>
      </c>
      <c r="C5" s="5" t="n">
        <v>2634</v>
      </c>
    </row>
    <row r="6" spans="1:3">
      <c r="A6" s="4" t="s">
        <v>336</v>
      </c>
    </row>
    <row r="7" spans="1:3">
      <c r="A7" s="3" t="s">
        <v>337</v>
      </c>
    </row>
    <row r="8" spans="1:3">
      <c r="A8" s="4" t="s">
        <v>383</v>
      </c>
      <c r="B8" s="5" t="n">
        <v>3456</v>
      </c>
      <c r="C8" s="5" t="n">
        <v>1624</v>
      </c>
    </row>
    <row r="9" spans="1:3">
      <c r="A9" s="4" t="s">
        <v>342</v>
      </c>
    </row>
    <row r="10" spans="1:3">
      <c r="A10" s="3" t="s">
        <v>337</v>
      </c>
    </row>
    <row r="11" spans="1:3">
      <c r="A11" s="4" t="s">
        <v>383</v>
      </c>
      <c r="B11" s="5" t="n">
        <v>1340</v>
      </c>
      <c r="C11" s="5" t="n">
        <v>1260</v>
      </c>
    </row>
    <row r="12" spans="1:3">
      <c r="A12" s="4" t="s">
        <v>340</v>
      </c>
    </row>
    <row r="13" spans="1:3">
      <c r="A13" s="3" t="s">
        <v>337</v>
      </c>
    </row>
    <row r="14" spans="1:3">
      <c r="A14" s="4" t="s">
        <v>383</v>
      </c>
      <c r="B14" s="6" t="n">
        <v>134</v>
      </c>
      <c r="C14" s="6" t="n">
        <v>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70</v>
      </c>
    </row>
    <row r="3" spans="1:3">
      <c r="A3" s="3" t="s">
        <v>199</v>
      </c>
    </row>
    <row r="4" spans="1:3">
      <c r="A4" s="4" t="s">
        <v>163</v>
      </c>
      <c r="B4" s="6" t="n">
        <v>850</v>
      </c>
      <c r="C4" s="6" t="n">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70</v>
      </c>
    </row>
    <row r="2" spans="1:3">
      <c r="A2" s="3" t="s">
        <v>388</v>
      </c>
    </row>
    <row r="3" spans="1:3">
      <c r="A3" s="4" t="s">
        <v>389</v>
      </c>
      <c r="B3" s="6" t="n">
        <v>3028</v>
      </c>
      <c r="C3" s="6" t="n">
        <v>2616</v>
      </c>
    </row>
    <row r="4" spans="1:3">
      <c r="A4" s="4" t="s">
        <v>390</v>
      </c>
      <c r="B4" s="5" t="n">
        <v>5794</v>
      </c>
      <c r="C4" s="5" t="n">
        <v>3969</v>
      </c>
    </row>
    <row r="5" spans="1:3">
      <c r="A5" s="4" t="s">
        <v>391</v>
      </c>
      <c r="B5" s="5" t="n">
        <v>917</v>
      </c>
      <c r="C5" s="5" t="n">
        <v>320</v>
      </c>
    </row>
    <row r="6" spans="1:3">
      <c r="A6" s="4" t="s">
        <v>392</v>
      </c>
      <c r="B6" s="5" t="n">
        <v>329</v>
      </c>
      <c r="C6" s="5" t="n">
        <v>917</v>
      </c>
    </row>
    <row r="7" spans="1:3">
      <c r="A7" s="4" t="s">
        <v>393</v>
      </c>
      <c r="B7" s="6" t="n">
        <v>10068</v>
      </c>
      <c r="C7" s="6" t="n">
        <v>7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94</v>
      </c>
      <c r="B1" s="2" t="s">
        <v>395</v>
      </c>
      <c r="C1" s="2" t="s">
        <v>396</v>
      </c>
      <c r="D1" s="2" t="s">
        <v>2</v>
      </c>
      <c r="E1" s="2" t="s">
        <v>70</v>
      </c>
    </row>
    <row r="2" spans="1:5">
      <c r="A2" s="3" t="s">
        <v>397</v>
      </c>
    </row>
    <row r="3" spans="1:5">
      <c r="A3" s="4" t="s">
        <v>398</v>
      </c>
      <c r="C3" s="6" t="n">
        <v>10000000</v>
      </c>
    </row>
    <row r="4" spans="1:5">
      <c r="A4" s="4" t="s">
        <v>399</v>
      </c>
      <c r="D4" s="4" t="s">
        <v>400</v>
      </c>
    </row>
    <row r="5" spans="1:5">
      <c r="A5" s="4" t="s">
        <v>401</v>
      </c>
      <c r="E5" s="6" t="n">
        <v>162000</v>
      </c>
    </row>
    <row r="6" spans="1:5">
      <c r="A6" s="4" t="s">
        <v>402</v>
      </c>
      <c r="B6" s="5" t="n">
        <v>6850</v>
      </c>
    </row>
    <row r="7" spans="1:5">
      <c r="A7" s="4" t="s">
        <v>403</v>
      </c>
      <c r="B7" s="5" t="n">
        <v>6091</v>
      </c>
      <c r="D7" s="5" t="n">
        <v>31673058</v>
      </c>
      <c r="E7" s="5" t="n">
        <v>23959903</v>
      </c>
    </row>
    <row r="8" spans="1:5">
      <c r="A8" s="4" t="s">
        <v>404</v>
      </c>
    </row>
    <row r="9" spans="1:5">
      <c r="A9" s="3" t="s">
        <v>397</v>
      </c>
    </row>
    <row r="10" spans="1:5">
      <c r="A10" s="4" t="s">
        <v>405</v>
      </c>
      <c r="C10" s="5" t="n">
        <v>188702</v>
      </c>
    </row>
    <row r="11" spans="1:5">
      <c r="A11" s="4" t="s">
        <v>406</v>
      </c>
      <c r="C11" s="7" t="n">
        <v>0.7949000000000001</v>
      </c>
    </row>
    <row r="12" spans="1:5">
      <c r="A12" s="4" t="s">
        <v>407</v>
      </c>
      <c r="D12" s="4" t="s">
        <v>408</v>
      </c>
    </row>
    <row r="13" spans="1:5">
      <c r="A13" s="4" t="s">
        <v>409</v>
      </c>
      <c r="C13" s="5" t="n">
        <v>28305</v>
      </c>
    </row>
    <row r="14" spans="1:5">
      <c r="A14" s="4" t="s">
        <v>410</v>
      </c>
      <c r="C14" s="5" t="n">
        <v>160397</v>
      </c>
    </row>
    <row r="15" spans="1:5">
      <c r="A15" s="4" t="s">
        <v>411</v>
      </c>
    </row>
    <row r="16" spans="1:5">
      <c r="A16" s="3" t="s">
        <v>397</v>
      </c>
    </row>
    <row r="17" spans="1:5">
      <c r="A17" s="4" t="s">
        <v>412</v>
      </c>
      <c r="C17" s="4" t="s">
        <v>413</v>
      </c>
    </row>
    <row r="18" spans="1:5">
      <c r="A18" s="4" t="s">
        <v>414</v>
      </c>
    </row>
    <row r="19" spans="1:5">
      <c r="A19" s="3" t="s">
        <v>397</v>
      </c>
    </row>
    <row r="20" spans="1:5">
      <c r="A20" s="4" t="s">
        <v>412</v>
      </c>
      <c r="C20"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418</v>
      </c>
      <c r="D1" s="2" t="s">
        <v>70</v>
      </c>
      <c r="E1" s="2" t="s">
        <v>2</v>
      </c>
      <c r="F1" s="2" t="s">
        <v>419</v>
      </c>
    </row>
    <row r="2" spans="1:6">
      <c r="A2" s="3" t="s">
        <v>420</v>
      </c>
    </row>
    <row r="3" spans="1:6">
      <c r="A3" s="4" t="s">
        <v>421</v>
      </c>
      <c r="E3" s="5" t="n">
        <v>63491857</v>
      </c>
    </row>
    <row r="4" spans="1:6">
      <c r="A4" s="4" t="s">
        <v>422</v>
      </c>
      <c r="E4" s="7" t="n">
        <v>0.0001</v>
      </c>
    </row>
    <row r="5" spans="1:6">
      <c r="A5" s="4" t="s">
        <v>423</v>
      </c>
      <c r="D5" s="6" t="n">
        <v>58257000</v>
      </c>
    </row>
    <row r="6" spans="1:6">
      <c r="A6" s="4" t="s">
        <v>124</v>
      </c>
    </row>
    <row r="7" spans="1:6">
      <c r="A7" s="3" t="s">
        <v>420</v>
      </c>
    </row>
    <row r="8" spans="1:6">
      <c r="A8" s="4" t="s">
        <v>424</v>
      </c>
      <c r="F8" s="6" t="n">
        <v>19</v>
      </c>
    </row>
    <row r="9" spans="1:6">
      <c r="A9" s="4" t="s">
        <v>425</v>
      </c>
      <c r="B9" s="5" t="n">
        <v>15320213</v>
      </c>
    </row>
    <row r="10" spans="1:6">
      <c r="A10" s="4" t="s">
        <v>125</v>
      </c>
    </row>
    <row r="11" spans="1:6">
      <c r="A11" s="3" t="s">
        <v>420</v>
      </c>
    </row>
    <row r="12" spans="1:6">
      <c r="A12" s="4" t="s">
        <v>421</v>
      </c>
      <c r="E12" s="5" t="n">
        <v>3333333</v>
      </c>
    </row>
    <row r="13" spans="1:6">
      <c r="A13" s="4" t="s">
        <v>126</v>
      </c>
    </row>
    <row r="14" spans="1:6">
      <c r="A14" s="3" t="s">
        <v>420</v>
      </c>
    </row>
    <row r="15" spans="1:6">
      <c r="A15" s="4" t="s">
        <v>421</v>
      </c>
      <c r="E15" s="5" t="n">
        <v>31639202</v>
      </c>
    </row>
    <row r="16" spans="1:6">
      <c r="A16" s="4" t="s">
        <v>127</v>
      </c>
    </row>
    <row r="17" spans="1:6">
      <c r="A17" s="3" t="s">
        <v>420</v>
      </c>
    </row>
    <row r="18" spans="1:6">
      <c r="A18" s="4" t="s">
        <v>421</v>
      </c>
      <c r="E18" s="5" t="n">
        <v>28519322</v>
      </c>
    </row>
    <row r="19" spans="1:6">
      <c r="A19" s="4" t="s">
        <v>426</v>
      </c>
      <c r="C19" s="5" t="n">
        <v>28285557</v>
      </c>
    </row>
    <row r="20" spans="1:6">
      <c r="A20" s="4" t="s">
        <v>424</v>
      </c>
      <c r="C20" s="7" t="n">
        <v>2.1389</v>
      </c>
    </row>
    <row r="21" spans="1:6">
      <c r="A21" s="4" t="s">
        <v>423</v>
      </c>
      <c r="C21" s="6" t="n">
        <v>60500000</v>
      </c>
    </row>
    <row r="22" spans="1:6">
      <c r="A22" s="4" t="s">
        <v>427</v>
      </c>
      <c r="C22" s="6" t="n">
        <v>2243</v>
      </c>
    </row>
    <row r="23" spans="1:6">
      <c r="A23" s="4" t="s">
        <v>428</v>
      </c>
    </row>
    <row r="24" spans="1:6">
      <c r="A24" s="3" t="s">
        <v>420</v>
      </c>
    </row>
    <row r="25" spans="1:6">
      <c r="A25" s="4" t="s">
        <v>426</v>
      </c>
      <c r="C25" s="5" t="n">
        <v>233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0"/>
    <col customWidth="1" max="5" min="5" width="57"/>
    <col customWidth="1" max="6" min="6" width="57"/>
    <col customWidth="1" max="7" min="7" width="22"/>
    <col customWidth="1" max="8" min="8" width="34"/>
    <col customWidth="1" max="9" min="9" width="36"/>
    <col customWidth="1" max="10" min="10" width="48"/>
    <col customWidth="1" max="11" min="11" width="29"/>
  </cols>
  <sheetData>
    <row r="1" spans="1:11">
      <c r="A1" s="1" t="s">
        <v>122</v>
      </c>
      <c r="B1" s="2" t="s">
        <v>123</v>
      </c>
      <c r="C1" s="2" t="s">
        <v>124</v>
      </c>
      <c r="D1" s="2" t="s">
        <v>125</v>
      </c>
      <c r="E1" s="2" t="s">
        <v>126</v>
      </c>
      <c r="F1" s="2" t="s">
        <v>127</v>
      </c>
      <c r="G1" s="2" t="s">
        <v>128</v>
      </c>
      <c r="H1" s="2" t="s">
        <v>129</v>
      </c>
      <c r="I1" s="2" t="s">
        <v>130</v>
      </c>
      <c r="J1" s="2" t="s">
        <v>131</v>
      </c>
      <c r="K1" s="2" t="s">
        <v>132</v>
      </c>
    </row>
    <row r="2" spans="1:11">
      <c r="A2" s="4" t="s">
        <v>133</v>
      </c>
      <c r="B2" s="6" t="n">
        <v>-23135</v>
      </c>
      <c r="D2" s="6" t="n">
        <v>1500</v>
      </c>
      <c r="E2" s="6" t="n">
        <v>25000</v>
      </c>
      <c r="I2" s="6" t="n">
        <v>339</v>
      </c>
      <c r="K2" s="6" t="n">
        <v>-23474</v>
      </c>
    </row>
    <row r="3" spans="1:11">
      <c r="A3" s="4" t="s">
        <v>134</v>
      </c>
      <c r="D3" s="5" t="n">
        <v>3333333</v>
      </c>
      <c r="E3" s="5" t="n">
        <v>31450499</v>
      </c>
      <c r="G3" s="5" t="n">
        <v>2305173</v>
      </c>
    </row>
    <row r="4" spans="1:11">
      <c r="A4" s="4" t="s">
        <v>135</v>
      </c>
      <c r="F4" s="6" t="n">
        <v>58257</v>
      </c>
    </row>
    <row r="5" spans="1:11">
      <c r="A5" s="4" t="s">
        <v>136</v>
      </c>
      <c r="F5" s="5" t="n">
        <v>28285557</v>
      </c>
    </row>
    <row r="6" spans="1:11">
      <c r="A6" s="4" t="s">
        <v>137</v>
      </c>
      <c r="F6" s="6" t="n">
        <v>500</v>
      </c>
    </row>
    <row r="7" spans="1:11">
      <c r="A7" s="4" t="s">
        <v>138</v>
      </c>
      <c r="F7" s="5" t="n">
        <v>233765</v>
      </c>
    </row>
    <row r="8" spans="1:11">
      <c r="A8" s="4" t="s">
        <v>139</v>
      </c>
      <c r="B8" s="5" t="n">
        <v>-2243</v>
      </c>
      <c r="F8" s="6" t="n">
        <v>2243</v>
      </c>
      <c r="I8" s="5" t="n">
        <v>-339</v>
      </c>
      <c r="K8" s="5" t="n">
        <v>-1904</v>
      </c>
    </row>
    <row r="9" spans="1:11">
      <c r="A9" s="4" t="s">
        <v>140</v>
      </c>
      <c r="C9" s="6" t="n">
        <v>104013</v>
      </c>
      <c r="H9" s="6" t="n">
        <v>1</v>
      </c>
      <c r="J9" s="6" t="n">
        <v>104012</v>
      </c>
    </row>
    <row r="10" spans="1:11">
      <c r="A10" s="4" t="s">
        <v>141</v>
      </c>
      <c r="H10" s="5" t="n">
        <v>6035151</v>
      </c>
    </row>
    <row r="11" spans="1:11">
      <c r="A11" s="4" t="s">
        <v>142</v>
      </c>
      <c r="B11" s="5" t="n">
        <v>2196</v>
      </c>
      <c r="I11" s="5" t="n">
        <v>2196</v>
      </c>
    </row>
    <row r="12" spans="1:11">
      <c r="A12" s="4" t="s">
        <v>143</v>
      </c>
      <c r="B12" s="5" t="n">
        <v>197</v>
      </c>
      <c r="I12" s="5" t="n">
        <v>197</v>
      </c>
    </row>
    <row r="13" spans="1:11">
      <c r="A13" s="4" t="s">
        <v>144</v>
      </c>
      <c r="B13" s="5" t="n">
        <v>87500</v>
      </c>
      <c r="D13" s="6" t="n">
        <v>-1500</v>
      </c>
      <c r="E13" s="6" t="n">
        <v>-25000</v>
      </c>
      <c r="F13" s="6" t="n">
        <v>-61000</v>
      </c>
      <c r="G13" s="6" t="n">
        <v>1</v>
      </c>
      <c r="I13" s="5" t="n">
        <v>87499</v>
      </c>
    </row>
    <row r="14" spans="1:11">
      <c r="A14" s="4" t="s">
        <v>145</v>
      </c>
      <c r="D14" s="5" t="n">
        <v>-3333333</v>
      </c>
      <c r="E14" s="5" t="n">
        <v>-31450499</v>
      </c>
      <c r="F14" s="5" t="n">
        <v>-28519322</v>
      </c>
      <c r="G14" s="5" t="n">
        <v>15320213</v>
      </c>
    </row>
    <row r="15" spans="1:11">
      <c r="A15" s="4" t="s">
        <v>146</v>
      </c>
      <c r="G15" s="5" t="n">
        <v>6091</v>
      </c>
    </row>
    <row r="16" spans="1:11">
      <c r="A16" s="4" t="s">
        <v>147</v>
      </c>
      <c r="G16" s="5" t="n">
        <v>123026</v>
      </c>
    </row>
    <row r="17" spans="1:11">
      <c r="A17" s="4" t="s">
        <v>148</v>
      </c>
      <c r="B17" s="5" t="n">
        <v>17</v>
      </c>
      <c r="I17" s="5" t="n">
        <v>17</v>
      </c>
    </row>
    <row r="18" spans="1:11">
      <c r="A18" s="4" t="s">
        <v>149</v>
      </c>
      <c r="G18" s="5" t="n">
        <v>16974</v>
      </c>
    </row>
    <row r="19" spans="1:11">
      <c r="A19" s="4" t="s">
        <v>115</v>
      </c>
      <c r="B19" s="5" t="n">
        <v>-46361</v>
      </c>
      <c r="K19" s="5" t="n">
        <v>-46361</v>
      </c>
    </row>
    <row r="20" spans="1:11">
      <c r="A20" s="4" t="s">
        <v>150</v>
      </c>
      <c r="B20" s="5" t="n">
        <v>122184</v>
      </c>
      <c r="G20" s="6" t="n">
        <v>2</v>
      </c>
      <c r="I20" s="5" t="n">
        <v>193921</v>
      </c>
      <c r="K20" s="5" t="n">
        <v>-71739</v>
      </c>
    </row>
    <row r="21" spans="1:11">
      <c r="A21" s="4" t="s">
        <v>151</v>
      </c>
      <c r="G21" s="5" t="n">
        <v>23806628</v>
      </c>
    </row>
    <row r="22" spans="1:11">
      <c r="A22" s="4" t="s">
        <v>140</v>
      </c>
      <c r="C22" s="6" t="n">
        <v>129465</v>
      </c>
      <c r="H22" s="6" t="n">
        <v>1</v>
      </c>
      <c r="J22" s="6" t="n">
        <v>129464</v>
      </c>
    </row>
    <row r="23" spans="1:11">
      <c r="A23" s="4" t="s">
        <v>141</v>
      </c>
      <c r="H23" s="5" t="n">
        <v>7475000</v>
      </c>
    </row>
    <row r="24" spans="1:11">
      <c r="A24" s="4" t="s">
        <v>152</v>
      </c>
      <c r="B24" s="5" t="n">
        <v>27</v>
      </c>
      <c r="I24" s="5" t="n">
        <v>27</v>
      </c>
    </row>
    <row r="25" spans="1:11">
      <c r="A25" s="4" t="s">
        <v>153</v>
      </c>
      <c r="G25" s="5" t="n">
        <v>1671</v>
      </c>
    </row>
    <row r="26" spans="1:11">
      <c r="A26" s="4" t="s">
        <v>142</v>
      </c>
      <c r="B26" s="5" t="n">
        <v>6800</v>
      </c>
      <c r="I26" s="5" t="n">
        <v>6800</v>
      </c>
    </row>
    <row r="27" spans="1:11">
      <c r="A27" s="4" t="s">
        <v>147</v>
      </c>
      <c r="G27" s="5" t="n">
        <v>123024</v>
      </c>
    </row>
    <row r="28" spans="1:11">
      <c r="A28" s="4" t="s">
        <v>148</v>
      </c>
      <c r="B28" s="6" t="n">
        <v>502</v>
      </c>
      <c r="I28" s="5" t="n">
        <v>502</v>
      </c>
    </row>
    <row r="29" spans="1:11">
      <c r="A29" s="4" t="s">
        <v>149</v>
      </c>
      <c r="B29" s="5" t="n">
        <v>236483</v>
      </c>
      <c r="G29" s="5" t="n">
        <v>236483</v>
      </c>
    </row>
    <row r="30" spans="1:11">
      <c r="A30" s="4" t="s">
        <v>115</v>
      </c>
      <c r="B30" s="6" t="n">
        <v>-72965</v>
      </c>
      <c r="K30" s="5" t="n">
        <v>-72965</v>
      </c>
    </row>
    <row r="31" spans="1:11">
      <c r="A31" s="4" t="s">
        <v>154</v>
      </c>
      <c r="B31" s="6" t="n">
        <v>186013</v>
      </c>
      <c r="G31" s="6" t="n">
        <v>3</v>
      </c>
      <c r="I31" s="6" t="n">
        <v>330714</v>
      </c>
      <c r="K31" s="6" t="n">
        <v>-144704</v>
      </c>
    </row>
    <row r="32" spans="1:11">
      <c r="A32" s="4" t="s">
        <v>155</v>
      </c>
      <c r="G32" s="5" t="n">
        <v>31642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19</v>
      </c>
      <c r="C1" s="2" t="s">
        <v>430</v>
      </c>
      <c r="D1" s="2" t="s">
        <v>2</v>
      </c>
      <c r="E1" s="2" t="s">
        <v>70</v>
      </c>
    </row>
    <row r="2" spans="1:5">
      <c r="A2" s="3" t="s">
        <v>431</v>
      </c>
    </row>
    <row r="3" spans="1:5">
      <c r="A3" s="4" t="s">
        <v>432</v>
      </c>
      <c r="D3" s="5" t="n">
        <v>150000000</v>
      </c>
      <c r="E3" s="5" t="n">
        <v>150000000</v>
      </c>
    </row>
    <row r="4" spans="1:5">
      <c r="A4" s="4" t="s">
        <v>99</v>
      </c>
      <c r="D4" s="7" t="n">
        <v>0.0001</v>
      </c>
      <c r="E4" s="7" t="n">
        <v>0.0001</v>
      </c>
    </row>
    <row r="5" spans="1:5">
      <c r="A5" s="4" t="s">
        <v>433</v>
      </c>
      <c r="D5" s="5" t="n">
        <v>10000</v>
      </c>
      <c r="E5" s="5" t="n">
        <v>10000</v>
      </c>
    </row>
    <row r="6" spans="1:5">
      <c r="A6" s="4" t="s">
        <v>434</v>
      </c>
      <c r="D6" s="5" t="n">
        <v>0</v>
      </c>
      <c r="E6" s="5" t="n">
        <v>0</v>
      </c>
    </row>
    <row r="7" spans="1:5">
      <c r="A7" s="4" t="s">
        <v>435</v>
      </c>
      <c r="D7" s="6" t="n">
        <v>0</v>
      </c>
    </row>
    <row r="8" spans="1:5">
      <c r="A8" s="4" t="s">
        <v>436</v>
      </c>
      <c r="D8" s="6" t="n">
        <v>129465</v>
      </c>
      <c r="E8" s="6" t="n">
        <v>104013</v>
      </c>
    </row>
    <row r="9" spans="1:5">
      <c r="A9" s="4" t="s">
        <v>124</v>
      </c>
    </row>
    <row r="10" spans="1:5">
      <c r="A10" s="3" t="s">
        <v>431</v>
      </c>
    </row>
    <row r="11" spans="1:5">
      <c r="A11" s="4" t="s">
        <v>437</v>
      </c>
      <c r="B11" s="5" t="n">
        <v>5247958</v>
      </c>
    </row>
    <row r="12" spans="1:5">
      <c r="A12" s="4" t="s">
        <v>438</v>
      </c>
      <c r="B12" s="6" t="n">
        <v>19</v>
      </c>
    </row>
    <row r="13" spans="1:5">
      <c r="A13" s="4" t="s">
        <v>436</v>
      </c>
      <c r="B13" s="6" t="n">
        <v>90103</v>
      </c>
    </row>
    <row r="14" spans="1:5">
      <c r="A14" s="4" t="s">
        <v>439</v>
      </c>
      <c r="B14" s="5" t="n">
        <v>6980</v>
      </c>
    </row>
    <row r="15" spans="1:5">
      <c r="A15" s="4" t="s">
        <v>440</v>
      </c>
      <c r="B15" s="6" t="n">
        <v>2628</v>
      </c>
    </row>
    <row r="16" spans="1:5">
      <c r="A16" s="4" t="s">
        <v>441</v>
      </c>
    </row>
    <row r="17" spans="1:5">
      <c r="A17" s="3" t="s">
        <v>431</v>
      </c>
    </row>
    <row r="18" spans="1:5">
      <c r="A18" s="4" t="s">
        <v>437</v>
      </c>
      <c r="B18" s="5" t="n">
        <v>787193</v>
      </c>
    </row>
    <row r="19" spans="1:5">
      <c r="A19" s="4" t="s">
        <v>436</v>
      </c>
      <c r="B19" s="6" t="n">
        <v>13910</v>
      </c>
    </row>
    <row r="20" spans="1:5">
      <c r="A20" s="4" t="s">
        <v>439</v>
      </c>
      <c r="B20" s="5" t="n">
        <v>1047</v>
      </c>
    </row>
    <row r="21" spans="1:5">
      <c r="A21" s="4" t="s">
        <v>440</v>
      </c>
      <c r="B21" s="6" t="n">
        <v>104013</v>
      </c>
    </row>
    <row r="22" spans="1:5">
      <c r="A22" s="4" t="s">
        <v>442</v>
      </c>
    </row>
    <row r="23" spans="1:5">
      <c r="A23" s="3" t="s">
        <v>431</v>
      </c>
    </row>
    <row r="24" spans="1:5">
      <c r="A24" s="4" t="s">
        <v>437</v>
      </c>
      <c r="C24" s="5" t="n">
        <v>975000</v>
      </c>
    </row>
    <row r="25" spans="1:5">
      <c r="A25" s="4" t="s">
        <v>443</v>
      </c>
    </row>
    <row r="26" spans="1:5">
      <c r="A26" s="3" t="s">
        <v>431</v>
      </c>
    </row>
    <row r="27" spans="1:5">
      <c r="A27" s="4" t="s">
        <v>436</v>
      </c>
      <c r="C27" s="6" t="n">
        <v>129500</v>
      </c>
    </row>
    <row r="28" spans="1:5">
      <c r="A28" s="4" t="s">
        <v>444</v>
      </c>
    </row>
    <row r="29" spans="1:5">
      <c r="A29" s="3" t="s">
        <v>431</v>
      </c>
    </row>
    <row r="30" spans="1:5">
      <c r="A30" s="4" t="s">
        <v>437</v>
      </c>
      <c r="C30" s="5" t="n">
        <v>7475000</v>
      </c>
    </row>
    <row r="31" spans="1:5">
      <c r="A31" s="4" t="s">
        <v>438</v>
      </c>
      <c r="C31" s="8" t="n">
        <v>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70</v>
      </c>
    </row>
    <row r="2" spans="1:3">
      <c r="A2" s="3" t="s">
        <v>431</v>
      </c>
    </row>
    <row r="3" spans="1:3">
      <c r="A3" s="4" t="s">
        <v>446</v>
      </c>
      <c r="B3" s="5" t="n">
        <v>6039105</v>
      </c>
      <c r="C3" s="5" t="n">
        <v>2926138</v>
      </c>
    </row>
    <row r="4" spans="1:3">
      <c r="A4" s="4" t="s">
        <v>447</v>
      </c>
    </row>
    <row r="5" spans="1:3">
      <c r="A5" s="3" t="s">
        <v>431</v>
      </c>
    </row>
    <row r="6" spans="1:3">
      <c r="A6" s="4" t="s">
        <v>446</v>
      </c>
      <c r="B6" s="5" t="n">
        <v>30252</v>
      </c>
      <c r="C6" s="5" t="n">
        <v>153276</v>
      </c>
    </row>
    <row r="7" spans="1:3">
      <c r="A7" s="4" t="s">
        <v>448</v>
      </c>
    </row>
    <row r="8" spans="1:3">
      <c r="A8" s="3" t="s">
        <v>431</v>
      </c>
    </row>
    <row r="9" spans="1:3">
      <c r="A9" s="4" t="s">
        <v>446</v>
      </c>
      <c r="B9" s="5" t="n">
        <v>2300</v>
      </c>
    </row>
    <row r="10" spans="1:3">
      <c r="A10" s="4" t="s">
        <v>449</v>
      </c>
    </row>
    <row r="11" spans="1:3">
      <c r="A11" s="3" t="s">
        <v>431</v>
      </c>
    </row>
    <row r="12" spans="1:3">
      <c r="A12" s="4" t="s">
        <v>446</v>
      </c>
      <c r="B12" s="5" t="n">
        <v>3414445</v>
      </c>
      <c r="C12" s="5" t="n">
        <v>2164101</v>
      </c>
    </row>
    <row r="13" spans="1:3">
      <c r="A13" s="4" t="s">
        <v>450</v>
      </c>
    </row>
    <row r="14" spans="1:3">
      <c r="A14" s="3" t="s">
        <v>431</v>
      </c>
    </row>
    <row r="15" spans="1:3">
      <c r="A15" s="4" t="s">
        <v>446</v>
      </c>
      <c r="B15" s="5" t="n">
        <v>332513</v>
      </c>
      <c r="C15" s="5" t="n">
        <v>385561</v>
      </c>
    </row>
    <row r="16" spans="1:3">
      <c r="A16" s="4" t="s">
        <v>451</v>
      </c>
    </row>
    <row r="17" spans="1:3">
      <c r="A17" s="3" t="s">
        <v>431</v>
      </c>
    </row>
    <row r="18" spans="1:3">
      <c r="A18" s="4" t="s">
        <v>446</v>
      </c>
      <c r="B18" s="5" t="n">
        <v>459595</v>
      </c>
      <c r="C18" s="5" t="n">
        <v>223200</v>
      </c>
    </row>
    <row r="19" spans="1:3">
      <c r="A19" s="4" t="s">
        <v>452</v>
      </c>
    </row>
    <row r="20" spans="1:3">
      <c r="A20" s="3" t="s">
        <v>431</v>
      </c>
    </row>
    <row r="21" spans="1:3">
      <c r="A21" s="4" t="s">
        <v>446</v>
      </c>
      <c r="B21" s="5" t="n">
        <v>1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3</v>
      </c>
      <c r="B1" s="2" t="s">
        <v>1</v>
      </c>
    </row>
    <row r="2" spans="1:3">
      <c r="B2" s="2" t="s">
        <v>2</v>
      </c>
      <c r="C2" s="2" t="s">
        <v>70</v>
      </c>
    </row>
    <row r="3" spans="1:3">
      <c r="A3" s="3" t="s">
        <v>454</v>
      </c>
    </row>
    <row r="4" spans="1:3">
      <c r="A4" s="4" t="s">
        <v>455</v>
      </c>
      <c r="B4" s="5" t="n">
        <v>1667967</v>
      </c>
    </row>
    <row r="5" spans="1:3">
      <c r="A5" s="4" t="s">
        <v>456</v>
      </c>
      <c r="B5" s="6" t="n">
        <v>3514</v>
      </c>
      <c r="C5" s="6" t="n">
        <v>410</v>
      </c>
    </row>
    <row r="6" spans="1:3">
      <c r="A6" s="4" t="s">
        <v>457</v>
      </c>
      <c r="B6" s="8" t="n">
        <v>11.61</v>
      </c>
      <c r="C6" s="8" t="n">
        <v>10.91</v>
      </c>
    </row>
    <row r="7" spans="1:3">
      <c r="A7" s="4" t="s">
        <v>458</v>
      </c>
      <c r="B7" s="6" t="n">
        <v>50</v>
      </c>
      <c r="C7" s="6" t="n">
        <v>52</v>
      </c>
    </row>
    <row r="8" spans="1:3">
      <c r="A8" s="4" t="s">
        <v>459</v>
      </c>
      <c r="B8" s="6" t="n">
        <v>22878</v>
      </c>
    </row>
    <row r="9" spans="1:3">
      <c r="A9" s="4" t="s">
        <v>460</v>
      </c>
      <c r="B9" s="4" t="s">
        <v>461</v>
      </c>
    </row>
    <row r="10" spans="1:3">
      <c r="A10" s="4" t="s">
        <v>450</v>
      </c>
    </row>
    <row r="11" spans="1:3">
      <c r="A11" s="3" t="s">
        <v>454</v>
      </c>
    </row>
    <row r="12" spans="1:3">
      <c r="A12" s="4" t="s">
        <v>462</v>
      </c>
      <c r="B12" s="5" t="n">
        <v>616300</v>
      </c>
    </row>
    <row r="13" spans="1:3">
      <c r="A13" s="4" t="s">
        <v>463</v>
      </c>
      <c r="B13" s="5" t="n">
        <v>332513</v>
      </c>
    </row>
    <row r="14" spans="1:3">
      <c r="A14" s="4" t="s">
        <v>464</v>
      </c>
      <c r="B14" s="4" t="s">
        <v>465</v>
      </c>
    </row>
    <row r="15" spans="1:3">
      <c r="A15" s="4" t="s">
        <v>455</v>
      </c>
      <c r="B15" s="5" t="n">
        <v>1677967</v>
      </c>
      <c r="C15" s="5" t="n">
        <v>1277528</v>
      </c>
    </row>
    <row r="16" spans="1:3">
      <c r="A16" s="4" t="s">
        <v>466</v>
      </c>
    </row>
    <row r="17" spans="1:3">
      <c r="A17" s="3" t="s">
        <v>454</v>
      </c>
    </row>
    <row r="18" spans="1:3">
      <c r="A18" s="4" t="s">
        <v>462</v>
      </c>
      <c r="B18" s="5" t="n">
        <v>2008564</v>
      </c>
    </row>
    <row r="19" spans="1:3">
      <c r="A19" s="4" t="s">
        <v>463</v>
      </c>
      <c r="B19" s="5" t="n">
        <v>0</v>
      </c>
    </row>
    <row r="20" spans="1:3">
      <c r="A20" s="4" t="s">
        <v>467</v>
      </c>
      <c r="B20" s="4" t="s">
        <v>468</v>
      </c>
    </row>
    <row r="21" spans="1:3">
      <c r="A21" s="4" t="s">
        <v>451</v>
      </c>
    </row>
    <row r="22" spans="1:3">
      <c r="A22" s="3" t="s">
        <v>454</v>
      </c>
    </row>
    <row r="23" spans="1:3">
      <c r="A23" s="4" t="s">
        <v>462</v>
      </c>
      <c r="B23" s="5" t="n">
        <v>461266</v>
      </c>
    </row>
    <row r="24" spans="1:3">
      <c r="A24" s="4" t="s">
        <v>463</v>
      </c>
      <c r="B24" s="5" t="n">
        <v>459595</v>
      </c>
    </row>
    <row r="25" spans="1:3">
      <c r="A25" s="4" t="s">
        <v>469</v>
      </c>
      <c r="B25" s="4" t="s">
        <v>470</v>
      </c>
    </row>
    <row r="26" spans="1:3">
      <c r="A26" s="4" t="s">
        <v>471</v>
      </c>
      <c r="B26" s="5" t="n">
        <v>1671</v>
      </c>
      <c r="C26" s="5" t="n">
        <v>0</v>
      </c>
    </row>
    <row r="27" spans="1:3">
      <c r="A27" s="4" t="s">
        <v>472</v>
      </c>
    </row>
    <row r="28" spans="1:3">
      <c r="A28" s="3" t="s">
        <v>454</v>
      </c>
    </row>
    <row r="29" spans="1:3">
      <c r="A29" s="4" t="s">
        <v>462</v>
      </c>
      <c r="B29" s="5" t="n">
        <v>223200</v>
      </c>
    </row>
    <row r="30" spans="1:3">
      <c r="A30" s="4" t="s">
        <v>464</v>
      </c>
      <c r="B30" s="4" t="s">
        <v>415</v>
      </c>
    </row>
    <row r="31" spans="1:3">
      <c r="A31" s="4" t="s">
        <v>473</v>
      </c>
      <c r="B31" s="5" t="n">
        <v>1115700</v>
      </c>
    </row>
    <row r="32" spans="1:3">
      <c r="A32" s="4" t="s">
        <v>452</v>
      </c>
    </row>
    <row r="33" spans="1:3">
      <c r="A33" s="3" t="s">
        <v>454</v>
      </c>
    </row>
    <row r="34" spans="1:3">
      <c r="A34" s="4" t="s">
        <v>462</v>
      </c>
      <c r="B34" s="5" t="n">
        <v>1800000</v>
      </c>
    </row>
    <row r="35" spans="1:3">
      <c r="A35" s="4" t="s">
        <v>463</v>
      </c>
      <c r="B35" s="5" t="n">
        <v>1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74</v>
      </c>
      <c r="B1" s="2" t="s">
        <v>1</v>
      </c>
    </row>
    <row r="2" spans="1:3">
      <c r="B2" s="2" t="s">
        <v>2</v>
      </c>
      <c r="C2" s="2" t="s">
        <v>70</v>
      </c>
    </row>
    <row r="3" spans="1:3">
      <c r="A3" s="3" t="s">
        <v>475</v>
      </c>
    </row>
    <row r="4" spans="1:3">
      <c r="A4" s="4" t="s">
        <v>476</v>
      </c>
      <c r="B4" s="4" t="s">
        <v>477</v>
      </c>
      <c r="C4" s="4" t="s">
        <v>478</v>
      </c>
    </row>
    <row r="5" spans="1:3">
      <c r="A5" s="4" t="s">
        <v>479</v>
      </c>
      <c r="B5" s="4" t="s">
        <v>480</v>
      </c>
      <c r="C5" s="4" t="s">
        <v>481</v>
      </c>
    </row>
    <row r="6" spans="1:3">
      <c r="A6" s="4" t="s">
        <v>482</v>
      </c>
      <c r="B6" s="4" t="s">
        <v>483</v>
      </c>
      <c r="C6" s="4" t="s">
        <v>4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5</v>
      </c>
      <c r="B1" s="2" t="s">
        <v>1</v>
      </c>
    </row>
    <row r="2" spans="1:3">
      <c r="B2" s="2" t="s">
        <v>2</v>
      </c>
      <c r="C2" s="2" t="s">
        <v>70</v>
      </c>
    </row>
    <row r="3" spans="1:3">
      <c r="A3" s="3" t="s">
        <v>486</v>
      </c>
    </row>
    <row r="4" spans="1:3">
      <c r="A4" s="4" t="s">
        <v>487</v>
      </c>
      <c r="B4" s="5" t="n">
        <v>2164101</v>
      </c>
    </row>
    <row r="5" spans="1:3">
      <c r="A5" s="4" t="s">
        <v>488</v>
      </c>
      <c r="B5" s="5" t="n">
        <v>1667967</v>
      </c>
    </row>
    <row r="6" spans="1:3">
      <c r="A6" s="4" t="s">
        <v>489</v>
      </c>
      <c r="B6" s="5" t="n">
        <v>-236483</v>
      </c>
    </row>
    <row r="7" spans="1:3">
      <c r="A7" s="4" t="s">
        <v>490</v>
      </c>
      <c r="B7" s="5" t="n">
        <v>-181140</v>
      </c>
    </row>
    <row r="8" spans="1:3">
      <c r="A8" s="4" t="s">
        <v>491</v>
      </c>
      <c r="B8" s="5" t="n">
        <v>3414445</v>
      </c>
      <c r="C8" s="5" t="n">
        <v>2164101</v>
      </c>
    </row>
    <row r="9" spans="1:3">
      <c r="A9" s="4" t="s">
        <v>492</v>
      </c>
      <c r="B9" s="5" t="n">
        <v>977229</v>
      </c>
    </row>
    <row r="10" spans="1:3">
      <c r="A10" s="4" t="s">
        <v>493</v>
      </c>
      <c r="B10" s="8" t="n">
        <v>7.75</v>
      </c>
    </row>
    <row r="11" spans="1:3">
      <c r="A11" s="4" t="s">
        <v>494</v>
      </c>
      <c r="B11" s="9" t="n">
        <v>16.5</v>
      </c>
    </row>
    <row r="12" spans="1:3">
      <c r="A12" s="4" t="s">
        <v>495</v>
      </c>
      <c r="B12" s="9" t="n">
        <v>2.12</v>
      </c>
    </row>
    <row r="13" spans="1:3">
      <c r="A13" s="4" t="s">
        <v>496</v>
      </c>
      <c r="B13" s="9" t="n">
        <v>14.13</v>
      </c>
    </row>
    <row r="14" spans="1:3">
      <c r="A14" s="4" t="s">
        <v>497</v>
      </c>
      <c r="B14" s="9" t="n">
        <v>12.08</v>
      </c>
      <c r="C14" s="8" t="n">
        <v>7.75</v>
      </c>
    </row>
    <row r="15" spans="1:3">
      <c r="A15" s="4" t="s">
        <v>498</v>
      </c>
      <c r="B15" s="8" t="n">
        <v>5.69</v>
      </c>
    </row>
    <row r="16" spans="1:3">
      <c r="A16" s="4" t="s">
        <v>499</v>
      </c>
      <c r="B16" s="4" t="s">
        <v>500</v>
      </c>
      <c r="C16" s="4" t="s">
        <v>501</v>
      </c>
    </row>
    <row r="17" spans="1:3">
      <c r="A17" s="4" t="s">
        <v>502</v>
      </c>
      <c r="B17" s="4" t="s">
        <v>503</v>
      </c>
    </row>
    <row r="18" spans="1:3">
      <c r="A18" s="4" t="s">
        <v>504</v>
      </c>
      <c r="B18" s="6" t="n">
        <v>29353</v>
      </c>
      <c r="C18" s="6" t="n">
        <v>23083</v>
      </c>
    </row>
    <row r="19" spans="1:3">
      <c r="A19" s="4" t="s">
        <v>505</v>
      </c>
      <c r="B19" s="6" t="n">
        <v>147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212</v>
      </c>
    </row>
    <row r="4" spans="1:2">
      <c r="A4" s="4" t="s">
        <v>508</v>
      </c>
      <c r="B4" s="5" t="n">
        <v>153275</v>
      </c>
    </row>
    <row r="5" spans="1:2">
      <c r="A5" s="4" t="s">
        <v>509</v>
      </c>
      <c r="B5" s="5" t="n">
        <v>2300</v>
      </c>
    </row>
    <row r="6" spans="1:2">
      <c r="A6" s="4" t="s">
        <v>510</v>
      </c>
      <c r="B6" s="5" t="n">
        <v>-123023</v>
      </c>
    </row>
    <row r="7" spans="1:2">
      <c r="A7" s="4" t="s">
        <v>511</v>
      </c>
      <c r="B7" s="5" t="n">
        <v>32552</v>
      </c>
    </row>
    <row r="8" spans="1:2">
      <c r="A8" s="4" t="s">
        <v>512</v>
      </c>
      <c r="B8" s="8" t="n">
        <v>0.42</v>
      </c>
    </row>
    <row r="9" spans="1:2">
      <c r="A9" s="4" t="s">
        <v>513</v>
      </c>
      <c r="B9" s="9" t="n">
        <v>15.65</v>
      </c>
    </row>
    <row r="10" spans="1:2">
      <c r="A10" s="4" t="s">
        <v>514</v>
      </c>
      <c r="B10" s="9" t="n">
        <v>0.42</v>
      </c>
    </row>
    <row r="11" spans="1:2">
      <c r="A11" s="4" t="s">
        <v>515</v>
      </c>
      <c r="B11" s="8"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70</v>
      </c>
    </row>
    <row r="3" spans="1:3">
      <c r="A3" s="3" t="s">
        <v>517</v>
      </c>
    </row>
    <row r="4" spans="1:3">
      <c r="A4" s="4" t="s">
        <v>518</v>
      </c>
      <c r="B4" s="6" t="n">
        <v>6800</v>
      </c>
      <c r="C4" s="6" t="n">
        <v>2196</v>
      </c>
    </row>
    <row r="5" spans="1:3">
      <c r="A5" s="4" t="s">
        <v>519</v>
      </c>
    </row>
    <row r="6" spans="1:3">
      <c r="A6" s="3" t="s">
        <v>517</v>
      </c>
    </row>
    <row r="7" spans="1:3">
      <c r="A7" s="4" t="s">
        <v>518</v>
      </c>
      <c r="B7" s="5" t="n">
        <v>3646</v>
      </c>
      <c r="C7" s="5" t="n">
        <v>920</v>
      </c>
    </row>
    <row r="8" spans="1:3">
      <c r="A8" s="4" t="s">
        <v>520</v>
      </c>
    </row>
    <row r="9" spans="1:3">
      <c r="A9" s="3" t="s">
        <v>517</v>
      </c>
    </row>
    <row r="10" spans="1:3">
      <c r="A10" s="4" t="s">
        <v>518</v>
      </c>
      <c r="B10" s="6" t="n">
        <v>3154</v>
      </c>
      <c r="C10" s="6" t="n">
        <v>12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7"/>
    <col customWidth="1" max="5" min="5" width="21"/>
    <col customWidth="1" max="6" min="6" width="27"/>
    <col customWidth="1" max="7" min="7" width="27"/>
    <col customWidth="1" max="8" min="8" width="27"/>
    <col customWidth="1" max="9" min="9" width="21"/>
    <col customWidth="1" max="10" min="10" width="20"/>
    <col customWidth="1" max="11" min="11" width="27"/>
  </cols>
  <sheetData>
    <row r="1" spans="1:11">
      <c r="A1" s="1" t="s">
        <v>521</v>
      </c>
      <c r="B1" s="2" t="s">
        <v>522</v>
      </c>
      <c r="C1" s="2" t="s">
        <v>523</v>
      </c>
      <c r="D1" s="2" t="s">
        <v>524</v>
      </c>
      <c r="E1" s="2" t="s">
        <v>525</v>
      </c>
      <c r="F1" s="2" t="s">
        <v>526</v>
      </c>
      <c r="G1" s="2" t="s">
        <v>527</v>
      </c>
      <c r="H1" s="2" t="s">
        <v>528</v>
      </c>
      <c r="I1" s="2" t="s">
        <v>529</v>
      </c>
      <c r="J1" s="2" t="s">
        <v>530</v>
      </c>
      <c r="K1" s="2" t="s">
        <v>531</v>
      </c>
    </row>
    <row r="2" spans="1:11">
      <c r="A2" s="3" t="s">
        <v>532</v>
      </c>
    </row>
    <row r="3" spans="1:11">
      <c r="A3" s="4" t="s">
        <v>533</v>
      </c>
      <c r="G3" s="5" t="n">
        <v>31673058</v>
      </c>
      <c r="H3" s="5" t="n">
        <v>23959903</v>
      </c>
      <c r="J3" s="5" t="n">
        <v>6091</v>
      </c>
    </row>
    <row r="4" spans="1:11">
      <c r="A4" s="4" t="s">
        <v>105</v>
      </c>
      <c r="G4" s="6" t="n">
        <v>54974000</v>
      </c>
      <c r="H4" s="6" t="n">
        <v>35095000</v>
      </c>
    </row>
    <row r="5" spans="1:11">
      <c r="A5" s="4" t="s">
        <v>534</v>
      </c>
      <c r="G5" s="5" t="n">
        <v>0</v>
      </c>
      <c r="H5" s="5" t="n">
        <v>0</v>
      </c>
    </row>
    <row r="6" spans="1:11">
      <c r="A6" s="4" t="s">
        <v>535</v>
      </c>
    </row>
    <row r="7" spans="1:11">
      <c r="A7" s="3" t="s">
        <v>532</v>
      </c>
    </row>
    <row r="8" spans="1:11">
      <c r="A8" s="4" t="s">
        <v>536</v>
      </c>
      <c r="G8" s="6" t="n">
        <v>783000</v>
      </c>
      <c r="H8" s="6" t="n">
        <v>15000</v>
      </c>
    </row>
    <row r="9" spans="1:11">
      <c r="A9" s="4" t="s">
        <v>537</v>
      </c>
      <c r="G9" s="5" t="n">
        <v>0</v>
      </c>
      <c r="H9" s="5" t="n">
        <v>0</v>
      </c>
    </row>
    <row r="10" spans="1:11">
      <c r="A10" s="4" t="s">
        <v>538</v>
      </c>
    </row>
    <row r="11" spans="1:11">
      <c r="A11" s="3" t="s">
        <v>532</v>
      </c>
    </row>
    <row r="12" spans="1:11">
      <c r="A12" s="4" t="s">
        <v>539</v>
      </c>
      <c r="K12" s="6" t="n">
        <v>20</v>
      </c>
    </row>
    <row r="13" spans="1:11">
      <c r="A13" s="4" t="s">
        <v>540</v>
      </c>
      <c r="E13" s="6" t="n">
        <v>75</v>
      </c>
    </row>
    <row r="14" spans="1:11">
      <c r="A14" s="4" t="s">
        <v>541</v>
      </c>
      <c r="E14" s="5" t="n">
        <v>2450</v>
      </c>
    </row>
    <row r="15" spans="1:11">
      <c r="A15" s="4" t="s">
        <v>542</v>
      </c>
    </row>
    <row r="16" spans="1:11">
      <c r="A16" s="3" t="s">
        <v>532</v>
      </c>
    </row>
    <row r="17" spans="1:11">
      <c r="A17" s="4" t="s">
        <v>540</v>
      </c>
      <c r="E17" s="5" t="n">
        <v>264</v>
      </c>
    </row>
    <row r="18" spans="1:11">
      <c r="A18" s="4" t="s">
        <v>541</v>
      </c>
      <c r="E18" s="5" t="n">
        <v>19275</v>
      </c>
    </row>
    <row r="19" spans="1:11">
      <c r="A19" s="4" t="s">
        <v>537</v>
      </c>
      <c r="G19" s="5" t="n">
        <v>0</v>
      </c>
      <c r="H19" s="5" t="n">
        <v>0</v>
      </c>
    </row>
    <row r="20" spans="1:11">
      <c r="A20" s="4" t="s">
        <v>543</v>
      </c>
      <c r="E20" s="6" t="n">
        <v>50</v>
      </c>
    </row>
    <row r="21" spans="1:11">
      <c r="A21" s="4" t="s">
        <v>533</v>
      </c>
      <c r="D21" s="5" t="n">
        <v>1161665</v>
      </c>
      <c r="K21" s="5" t="n">
        <v>1161665</v>
      </c>
    </row>
    <row r="22" spans="1:11">
      <c r="A22" s="4" t="s">
        <v>544</v>
      </c>
      <c r="D22" s="6" t="n">
        <v>480</v>
      </c>
    </row>
    <row r="23" spans="1:11">
      <c r="A23" s="4" t="s">
        <v>545</v>
      </c>
      <c r="D23" s="5" t="n">
        <v>2000000</v>
      </c>
    </row>
    <row r="24" spans="1:11">
      <c r="A24" s="4" t="s">
        <v>546</v>
      </c>
      <c r="D24" s="6" t="n">
        <v>49000</v>
      </c>
    </row>
    <row r="25" spans="1:11">
      <c r="A25" s="4" t="s">
        <v>105</v>
      </c>
      <c r="G25" s="5" t="n">
        <v>38000</v>
      </c>
      <c r="H25" s="5" t="n">
        <v>41000</v>
      </c>
    </row>
    <row r="26" spans="1:11">
      <c r="A26" s="4" t="s">
        <v>547</v>
      </c>
    </row>
    <row r="27" spans="1:11">
      <c r="A27" s="3" t="s">
        <v>532</v>
      </c>
    </row>
    <row r="28" spans="1:11">
      <c r="A28" s="4" t="s">
        <v>540</v>
      </c>
      <c r="F28" s="6" t="n">
        <v>500000</v>
      </c>
    </row>
    <row r="29" spans="1:11">
      <c r="A29" s="4" t="s">
        <v>105</v>
      </c>
      <c r="I29" s="6" t="n">
        <v>1000000</v>
      </c>
    </row>
    <row r="30" spans="1:11">
      <c r="A30" s="4" t="s">
        <v>541</v>
      </c>
      <c r="G30" s="5" t="n">
        <v>13000000</v>
      </c>
    </row>
    <row r="31" spans="1:11">
      <c r="A31" s="4" t="s">
        <v>548</v>
      </c>
      <c r="I31" s="5" t="n">
        <v>500000</v>
      </c>
    </row>
    <row r="32" spans="1:11">
      <c r="A32" s="4" t="s">
        <v>549</v>
      </c>
      <c r="G32" s="5" t="n">
        <v>0</v>
      </c>
      <c r="H32" s="5" t="n">
        <v>0</v>
      </c>
    </row>
    <row r="33" spans="1:11">
      <c r="A33" s="4" t="s">
        <v>550</v>
      </c>
    </row>
    <row r="34" spans="1:11">
      <c r="A34" s="3" t="s">
        <v>532</v>
      </c>
    </row>
    <row r="35" spans="1:11">
      <c r="A35" s="4" t="s">
        <v>105</v>
      </c>
      <c r="I35" s="5" t="n">
        <v>500000</v>
      </c>
    </row>
    <row r="36" spans="1:11">
      <c r="A36" s="4" t="s">
        <v>534</v>
      </c>
      <c r="F36" s="5" t="n">
        <v>233765</v>
      </c>
    </row>
    <row r="37" spans="1:11">
      <c r="A37" s="4" t="s">
        <v>551</v>
      </c>
    </row>
    <row r="38" spans="1:11">
      <c r="A38" s="3" t="s">
        <v>532</v>
      </c>
    </row>
    <row r="39" spans="1:11">
      <c r="A39" s="4" t="s">
        <v>540</v>
      </c>
      <c r="B39" s="6" t="n">
        <v>1000000</v>
      </c>
    </row>
    <row r="40" spans="1:11">
      <c r="A40" s="4" t="s">
        <v>105</v>
      </c>
      <c r="G40" s="5" t="n">
        <v>2000000</v>
      </c>
      <c r="I40" s="6" t="n">
        <v>1000000</v>
      </c>
    </row>
    <row r="41" spans="1:11">
      <c r="A41" s="4" t="s">
        <v>541</v>
      </c>
      <c r="B41" s="6" t="n">
        <v>16000000</v>
      </c>
    </row>
    <row r="42" spans="1:11">
      <c r="A42" s="4" t="s">
        <v>549</v>
      </c>
      <c r="H42" s="5" t="n">
        <v>0</v>
      </c>
    </row>
    <row r="43" spans="1:11">
      <c r="A43" s="4" t="s">
        <v>552</v>
      </c>
    </row>
    <row r="44" spans="1:11">
      <c r="A44" s="3" t="s">
        <v>532</v>
      </c>
    </row>
    <row r="45" spans="1:11">
      <c r="A45" s="4" t="s">
        <v>541</v>
      </c>
      <c r="C45" s="6" t="n">
        <v>550</v>
      </c>
    </row>
    <row r="46" spans="1:11">
      <c r="A46" s="4" t="s">
        <v>549</v>
      </c>
      <c r="G46" s="6" t="n">
        <v>0</v>
      </c>
      <c r="H4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70</v>
      </c>
    </row>
    <row r="3" spans="1:3">
      <c r="A3" s="4" t="s">
        <v>554</v>
      </c>
      <c r="B3" s="6" t="n">
        <v>0</v>
      </c>
      <c r="C3" s="6" t="n">
        <v>0</v>
      </c>
    </row>
    <row r="4" spans="1:3">
      <c r="A4" s="4" t="s">
        <v>555</v>
      </c>
      <c r="B4" s="5" t="n">
        <v>19968000</v>
      </c>
      <c r="C4" s="5" t="n">
        <v>11991000</v>
      </c>
    </row>
    <row r="5" spans="1:3">
      <c r="A5" s="4" t="s">
        <v>556</v>
      </c>
      <c r="B5" s="5" t="n">
        <v>121836000</v>
      </c>
      <c r="C5" s="5" t="n">
        <v>57279000</v>
      </c>
    </row>
    <row r="6" spans="1:3">
      <c r="A6" s="4" t="s">
        <v>557</v>
      </c>
      <c r="B6" s="5" t="n">
        <v>104093000</v>
      </c>
    </row>
    <row r="7" spans="1:3">
      <c r="A7" s="4" t="s">
        <v>558</v>
      </c>
      <c r="B7" s="5" t="n">
        <v>2440000</v>
      </c>
      <c r="C7" s="6" t="n">
        <v>1201000</v>
      </c>
    </row>
    <row r="8" spans="1:3">
      <c r="A8" s="4" t="s">
        <v>559</v>
      </c>
      <c r="B8" s="5" t="n">
        <v>250000</v>
      </c>
    </row>
    <row r="9" spans="1:3">
      <c r="A9" s="4" t="s">
        <v>560</v>
      </c>
      <c r="B9" s="6" t="n">
        <v>250000</v>
      </c>
    </row>
    <row r="10" spans="1:3">
      <c r="A10" s="4" t="s">
        <v>561</v>
      </c>
      <c r="B10" s="4" t="s">
        <v>562</v>
      </c>
    </row>
    <row r="11" spans="1:3">
      <c r="A11" s="4" t="s">
        <v>563</v>
      </c>
      <c r="B11" s="4" t="s">
        <v>564</v>
      </c>
      <c r="C11" s="4" t="s">
        <v>565</v>
      </c>
    </row>
    <row r="12" spans="1:3">
      <c r="A12" s="4" t="s">
        <v>566</v>
      </c>
      <c r="B12" s="4" t="s">
        <v>567</v>
      </c>
    </row>
    <row r="13" spans="1:3">
      <c r="A13" s="4" t="s">
        <v>568</v>
      </c>
      <c r="B13" s="4" t="s">
        <v>569</v>
      </c>
    </row>
    <row r="14" spans="1:3">
      <c r="A14" s="4" t="s">
        <v>570</v>
      </c>
    </row>
    <row r="15" spans="1:3">
      <c r="A15" s="4" t="s">
        <v>571</v>
      </c>
      <c r="B15" s="6" t="n">
        <v>1547000</v>
      </c>
      <c r="C15" s="6" t="n">
        <v>339000</v>
      </c>
    </row>
    <row r="16" spans="1:3">
      <c r="A16" s="4" t="s">
        <v>572</v>
      </c>
    </row>
    <row r="17" spans="1:3">
      <c r="A17" s="4" t="s">
        <v>560</v>
      </c>
      <c r="B17" s="6" t="n">
        <v>900000</v>
      </c>
    </row>
    <row r="18" spans="1:3">
      <c r="A18" s="4" t="s">
        <v>573</v>
      </c>
    </row>
    <row r="19" spans="1:3">
      <c r="A19" s="4" t="s">
        <v>563</v>
      </c>
      <c r="B19" s="4" t="s">
        <v>574</v>
      </c>
    </row>
    <row r="20" spans="1:3">
      <c r="A20" s="4" t="s">
        <v>575</v>
      </c>
    </row>
    <row r="21" spans="1:3">
      <c r="A21" s="4" t="s">
        <v>571</v>
      </c>
      <c r="B21" s="6" t="n">
        <v>530000</v>
      </c>
    </row>
    <row r="22" spans="1:3">
      <c r="A22" s="4" t="s">
        <v>576</v>
      </c>
    </row>
    <row r="23" spans="1:3">
      <c r="A23" s="4" t="s">
        <v>577</v>
      </c>
      <c r="B23" s="5" t="n">
        <v>17743000</v>
      </c>
    </row>
    <row r="24" spans="1:3">
      <c r="A24" s="4" t="s">
        <v>578</v>
      </c>
    </row>
    <row r="25" spans="1:3">
      <c r="A25" s="4" t="s">
        <v>579</v>
      </c>
      <c r="B25" s="5" t="n">
        <v>115129000</v>
      </c>
      <c r="C25" s="5" t="n">
        <v>54212000</v>
      </c>
    </row>
    <row r="26" spans="1:3">
      <c r="A26" s="4" t="s">
        <v>580</v>
      </c>
    </row>
    <row r="27" spans="1:3">
      <c r="A27" s="4" t="s">
        <v>571</v>
      </c>
      <c r="B27" s="6" t="n">
        <v>214000</v>
      </c>
      <c r="C27" s="6" t="n">
        <v>14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70</v>
      </c>
    </row>
    <row r="3" spans="1:3">
      <c r="A3" s="3" t="s">
        <v>217</v>
      </c>
    </row>
    <row r="4" spans="1:3">
      <c r="A4" s="4" t="s">
        <v>582</v>
      </c>
      <c r="B4" s="4" t="s">
        <v>583</v>
      </c>
      <c r="C4" s="4" t="s">
        <v>583</v>
      </c>
    </row>
    <row r="5" spans="1:3">
      <c r="A5" s="4" t="s">
        <v>584</v>
      </c>
      <c r="B5" s="4" t="s">
        <v>585</v>
      </c>
      <c r="C5" s="4" t="s">
        <v>585</v>
      </c>
    </row>
    <row r="6" spans="1:3">
      <c r="A6" s="4" t="s">
        <v>586</v>
      </c>
      <c r="B6" s="4" t="s">
        <v>587</v>
      </c>
      <c r="C6" s="4" t="s">
        <v>588</v>
      </c>
    </row>
    <row r="7" spans="1:3">
      <c r="A7" s="4" t="s">
        <v>589</v>
      </c>
      <c r="B7" s="4" t="s">
        <v>590</v>
      </c>
      <c r="C7" s="4" t="s">
        <v>590</v>
      </c>
    </row>
    <row r="8" spans="1:3">
      <c r="A8" s="4" t="s">
        <v>591</v>
      </c>
      <c r="B8" s="4" t="s">
        <v>592</v>
      </c>
      <c r="C8" s="4" t="s">
        <v>592</v>
      </c>
    </row>
    <row r="9" spans="1:3">
      <c r="A9" s="4" t="s">
        <v>563</v>
      </c>
      <c r="B9" s="4" t="s">
        <v>564</v>
      </c>
      <c r="C9" s="4" t="s">
        <v>565</v>
      </c>
    </row>
    <row r="10" spans="1:3">
      <c r="A10" s="4" t="s">
        <v>593</v>
      </c>
      <c r="B10" s="4" t="s">
        <v>594</v>
      </c>
      <c r="C10" s="4" t="s">
        <v>595</v>
      </c>
    </row>
    <row r="11" spans="1:3">
      <c r="A11" s="4" t="s">
        <v>596</v>
      </c>
      <c r="B11" s="4" t="s">
        <v>590</v>
      </c>
      <c r="C11" s="4" t="s">
        <v>597</v>
      </c>
    </row>
    <row r="12" spans="1:3">
      <c r="A12" s="4" t="s">
        <v>598</v>
      </c>
      <c r="B12" s="4" t="s">
        <v>590</v>
      </c>
      <c r="C12"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70</v>
      </c>
    </row>
    <row r="3" spans="1:3">
      <c r="A3" s="3" t="s">
        <v>157</v>
      </c>
    </row>
    <row r="4" spans="1:3">
      <c r="A4" s="4" t="s">
        <v>158</v>
      </c>
      <c r="C4" s="6" t="n">
        <v>2243</v>
      </c>
    </row>
    <row r="5" spans="1:3">
      <c r="A5" s="4" t="s">
        <v>159</v>
      </c>
      <c r="B5" s="6" t="n">
        <v>525</v>
      </c>
      <c r="C5" s="6" t="n">
        <v>2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70</v>
      </c>
    </row>
    <row r="2" spans="1:3">
      <c r="A2" s="3" t="s">
        <v>600</v>
      </c>
    </row>
    <row r="3" spans="1:3">
      <c r="A3" s="4" t="s">
        <v>601</v>
      </c>
      <c r="B3" s="6" t="n">
        <v>33594</v>
      </c>
      <c r="C3" s="6" t="n">
        <v>15815</v>
      </c>
    </row>
    <row r="4" spans="1:3">
      <c r="A4" s="4" t="s">
        <v>602</v>
      </c>
      <c r="B4" s="5" t="n">
        <v>1716</v>
      </c>
      <c r="C4" s="5" t="n">
        <v>454</v>
      </c>
    </row>
    <row r="5" spans="1:3">
      <c r="A5" s="4" t="s">
        <v>603</v>
      </c>
      <c r="B5" s="5" t="n">
        <v>32</v>
      </c>
      <c r="C5" s="5" t="n">
        <v>35</v>
      </c>
    </row>
    <row r="6" spans="1:3">
      <c r="A6" s="4" t="s">
        <v>604</v>
      </c>
      <c r="B6" s="5" t="n">
        <v>543</v>
      </c>
      <c r="C6" s="5" t="n">
        <v>185</v>
      </c>
    </row>
    <row r="7" spans="1:3">
      <c r="A7" s="4" t="s">
        <v>605</v>
      </c>
      <c r="B7" s="5" t="n">
        <v>1756</v>
      </c>
      <c r="C7" s="5" t="n">
        <v>1258</v>
      </c>
    </row>
    <row r="8" spans="1:3">
      <c r="A8" s="4" t="s">
        <v>606</v>
      </c>
      <c r="B8" s="5" t="n">
        <v>993</v>
      </c>
      <c r="C8" s="5" t="n">
        <v>948</v>
      </c>
    </row>
    <row r="9" spans="1:3">
      <c r="A9" s="4" t="s">
        <v>607</v>
      </c>
      <c r="B9" s="5" t="n">
        <v>38634</v>
      </c>
      <c r="C9" s="5" t="n">
        <v>18695</v>
      </c>
    </row>
    <row r="10" spans="1:3">
      <c r="A10" s="4" t="s">
        <v>608</v>
      </c>
      <c r="B10" s="5" t="n">
        <v>-38425</v>
      </c>
      <c r="C10" s="5" t="n">
        <v>-18457</v>
      </c>
    </row>
    <row r="11" spans="1:3">
      <c r="A11" s="4" t="s">
        <v>609</v>
      </c>
      <c r="B11" s="5" t="n">
        <v>209</v>
      </c>
      <c r="C11" s="5" t="n">
        <v>238</v>
      </c>
    </row>
    <row r="12" spans="1:3">
      <c r="A12" s="3" t="s">
        <v>610</v>
      </c>
    </row>
    <row r="13" spans="1:3">
      <c r="A13" s="4" t="s">
        <v>611</v>
      </c>
      <c r="B13" s="5" t="n">
        <v>-209</v>
      </c>
      <c r="C13" s="5" t="n">
        <v>-238</v>
      </c>
    </row>
    <row r="14" spans="1:3">
      <c r="A14" s="4" t="s">
        <v>612</v>
      </c>
      <c r="B14" s="6" t="n">
        <v>0</v>
      </c>
      <c r="C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70</v>
      </c>
    </row>
    <row r="3" spans="1:3">
      <c r="A3" s="4" t="s">
        <v>449</v>
      </c>
    </row>
    <row r="4" spans="1:3">
      <c r="A4" s="3" t="s">
        <v>614</v>
      </c>
    </row>
    <row r="5" spans="1:3">
      <c r="A5" s="4" t="s">
        <v>615</v>
      </c>
      <c r="B5" s="5" t="n">
        <v>3414445</v>
      </c>
      <c r="C5" s="5" t="n">
        <v>2164101</v>
      </c>
    </row>
    <row r="6" spans="1:3">
      <c r="A6" s="4" t="s">
        <v>447</v>
      </c>
    </row>
    <row r="7" spans="1:3">
      <c r="A7" s="3" t="s">
        <v>614</v>
      </c>
    </row>
    <row r="8" spans="1:3">
      <c r="A8" s="4" t="s">
        <v>615</v>
      </c>
      <c r="B8" s="5" t="n">
        <v>32552</v>
      </c>
      <c r="C8" s="5" t="n">
        <v>1532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616</v>
      </c>
      <c r="B1" s="2" t="s">
        <v>617</v>
      </c>
      <c r="C1" s="2" t="s">
        <v>618</v>
      </c>
      <c r="D1" s="2" t="s">
        <v>619</v>
      </c>
      <c r="E1" s="2" t="s">
        <v>2</v>
      </c>
      <c r="F1" s="2" t="s">
        <v>70</v>
      </c>
    </row>
    <row r="2" spans="1:6">
      <c r="A2" s="3" t="s">
        <v>620</v>
      </c>
    </row>
    <row r="3" spans="1:6">
      <c r="A3" s="4" t="s">
        <v>621</v>
      </c>
      <c r="B3" s="4" t="s">
        <v>622</v>
      </c>
    </row>
    <row r="4" spans="1:6">
      <c r="A4" s="4" t="s">
        <v>623</v>
      </c>
      <c r="B4" s="4" t="s">
        <v>413</v>
      </c>
    </row>
    <row r="5" spans="1:6">
      <c r="A5" s="4" t="s">
        <v>624</v>
      </c>
      <c r="B5" s="6" t="n">
        <v>842</v>
      </c>
    </row>
    <row r="6" spans="1:6">
      <c r="A6" s="4" t="s">
        <v>625</v>
      </c>
      <c r="E6" s="6" t="n">
        <v>209</v>
      </c>
      <c r="F6" s="6" t="n">
        <v>209</v>
      </c>
    </row>
    <row r="7" spans="1:6">
      <c r="A7" s="4" t="s">
        <v>626</v>
      </c>
      <c r="E7" s="5" t="n">
        <v>2257</v>
      </c>
      <c r="F7" s="5" t="n">
        <v>1295</v>
      </c>
    </row>
    <row r="8" spans="1:6">
      <c r="A8" s="4" t="s">
        <v>627</v>
      </c>
    </row>
    <row r="9" spans="1:6">
      <c r="A9" s="3" t="s">
        <v>620</v>
      </c>
    </row>
    <row r="10" spans="1:6">
      <c r="A10" s="4" t="s">
        <v>621</v>
      </c>
      <c r="C10" s="4" t="s">
        <v>628</v>
      </c>
      <c r="D10" s="4" t="s">
        <v>629</v>
      </c>
    </row>
    <row r="11" spans="1:6">
      <c r="A11" s="4" t="s">
        <v>623</v>
      </c>
      <c r="C11" s="4" t="s">
        <v>413</v>
      </c>
      <c r="D11" s="4" t="s">
        <v>413</v>
      </c>
    </row>
    <row r="12" spans="1:6">
      <c r="A12" s="4" t="s">
        <v>625</v>
      </c>
      <c r="E12" s="6" t="n">
        <v>283</v>
      </c>
      <c r="F12" s="6" t="n">
        <v>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223</v>
      </c>
    </row>
    <row r="3" spans="1:2">
      <c r="A3" s="4" t="s">
        <v>632</v>
      </c>
      <c r="B3" s="6" t="n">
        <v>1563</v>
      </c>
    </row>
    <row r="4" spans="1:2">
      <c r="A4" s="4" t="s">
        <v>633</v>
      </c>
      <c r="B4" s="5" t="n">
        <v>705</v>
      </c>
    </row>
    <row r="5" spans="1:2">
      <c r="A5" s="4" t="s">
        <v>634</v>
      </c>
      <c r="B5" s="5" t="n">
        <v>726</v>
      </c>
    </row>
    <row r="6" spans="1:2">
      <c r="A6" s="4" t="s">
        <v>635</v>
      </c>
      <c r="B6" s="5" t="n">
        <v>61</v>
      </c>
    </row>
    <row r="7" spans="1:2">
      <c r="A7" s="4" t="s">
        <v>123</v>
      </c>
      <c r="B7" s="6" t="n">
        <v>30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36</v>
      </c>
      <c r="B1" s="2" t="s">
        <v>357</v>
      </c>
      <c r="C1" s="2" t="s">
        <v>358</v>
      </c>
      <c r="D1" s="2" t="s">
        <v>2</v>
      </c>
      <c r="E1" s="2" t="s">
        <v>70</v>
      </c>
    </row>
    <row r="2" spans="1:5">
      <c r="A2" s="3" t="s">
        <v>637</v>
      </c>
    </row>
    <row r="3" spans="1:5">
      <c r="A3" s="4" t="s">
        <v>361</v>
      </c>
      <c r="D3" s="5" t="n">
        <v>2300</v>
      </c>
    </row>
    <row r="4" spans="1:5">
      <c r="A4" s="4" t="s">
        <v>536</v>
      </c>
      <c r="D4" s="6" t="n">
        <v>54974000</v>
      </c>
      <c r="E4" s="6" t="n">
        <v>35095000</v>
      </c>
    </row>
    <row r="5" spans="1:5">
      <c r="A5" s="4" t="s">
        <v>638</v>
      </c>
    </row>
    <row r="6" spans="1:5">
      <c r="A6" s="3" t="s">
        <v>637</v>
      </c>
    </row>
    <row r="7" spans="1:5">
      <c r="A7" s="4" t="s">
        <v>639</v>
      </c>
      <c r="D7" s="5" t="n">
        <v>0</v>
      </c>
      <c r="E7" s="5" t="n">
        <v>40000</v>
      </c>
    </row>
    <row r="8" spans="1:5">
      <c r="A8" s="4" t="s">
        <v>364</v>
      </c>
    </row>
    <row r="9" spans="1:5">
      <c r="A9" s="3" t="s">
        <v>637</v>
      </c>
    </row>
    <row r="10" spans="1:5">
      <c r="A10" s="4" t="s">
        <v>365</v>
      </c>
      <c r="B10" s="6" t="n">
        <v>2000000</v>
      </c>
      <c r="C10" s="6" t="n">
        <v>2000000</v>
      </c>
    </row>
    <row r="11" spans="1:5">
      <c r="A11" s="4" t="s">
        <v>536</v>
      </c>
      <c r="D11" s="5" t="n">
        <v>821000</v>
      </c>
      <c r="E11" s="5" t="n">
        <v>56000</v>
      </c>
    </row>
    <row r="12" spans="1:5">
      <c r="A12" s="4" t="s">
        <v>366</v>
      </c>
    </row>
    <row r="13" spans="1:5">
      <c r="A13" s="3" t="s">
        <v>637</v>
      </c>
    </row>
    <row r="14" spans="1:5">
      <c r="A14" s="4" t="s">
        <v>361</v>
      </c>
      <c r="B14" s="5" t="n">
        <v>1161665</v>
      </c>
    </row>
    <row r="15" spans="1:5">
      <c r="A15" s="4" t="s">
        <v>640</v>
      </c>
    </row>
    <row r="16" spans="1:5">
      <c r="A16" s="3" t="s">
        <v>637</v>
      </c>
    </row>
    <row r="17" spans="1:5">
      <c r="A17" s="4" t="s">
        <v>639</v>
      </c>
      <c r="D17" s="6" t="n">
        <v>1451000</v>
      </c>
      <c r="E17" s="6" t="n">
        <v>34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41</v>
      </c>
      <c r="B1" s="2" t="s">
        <v>642</v>
      </c>
      <c r="C1" s="2" t="s">
        <v>1</v>
      </c>
    </row>
    <row r="2" spans="1:4">
      <c r="B2" s="2" t="s">
        <v>618</v>
      </c>
      <c r="C2" s="2" t="s">
        <v>2</v>
      </c>
      <c r="D2" s="2" t="s">
        <v>70</v>
      </c>
    </row>
    <row r="3" spans="1:4">
      <c r="A3" s="3" t="s">
        <v>643</v>
      </c>
    </row>
    <row r="4" spans="1:4">
      <c r="A4" s="4" t="s">
        <v>644</v>
      </c>
      <c r="B4" s="4" t="s">
        <v>413</v>
      </c>
    </row>
    <row r="5" spans="1:4">
      <c r="A5" s="4" t="s">
        <v>645</v>
      </c>
      <c r="C5" s="6" t="n">
        <v>224</v>
      </c>
      <c r="D5" s="6" t="n">
        <v>3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642</v>
      </c>
      <c r="C1" s="2" t="s">
        <v>1</v>
      </c>
    </row>
    <row r="2" spans="1:5">
      <c r="B2" s="2" t="s">
        <v>647</v>
      </c>
      <c r="C2" s="2" t="s">
        <v>2</v>
      </c>
      <c r="D2" s="2" t="s">
        <v>70</v>
      </c>
      <c r="E2" s="2" t="s">
        <v>648</v>
      </c>
    </row>
    <row r="3" spans="1:5">
      <c r="A3" s="3" t="s">
        <v>649</v>
      </c>
    </row>
    <row r="4" spans="1:5">
      <c r="A4" s="4" t="s">
        <v>436</v>
      </c>
      <c r="C4" s="6" t="n">
        <v>129465000</v>
      </c>
      <c r="D4" s="6" t="n">
        <v>104013000</v>
      </c>
    </row>
    <row r="5" spans="1:5">
      <c r="A5" s="4" t="s">
        <v>650</v>
      </c>
    </row>
    <row r="6" spans="1:5">
      <c r="A6" s="3" t="s">
        <v>649</v>
      </c>
    </row>
    <row r="7" spans="1:5">
      <c r="A7" s="4" t="s">
        <v>651</v>
      </c>
      <c r="E7" s="6" t="n">
        <v>250000000</v>
      </c>
    </row>
    <row r="8" spans="1:5">
      <c r="A8" s="4" t="s">
        <v>652</v>
      </c>
    </row>
    <row r="9" spans="1:5">
      <c r="A9" s="3" t="s">
        <v>649</v>
      </c>
    </row>
    <row r="10" spans="1:5">
      <c r="A10" s="4" t="s">
        <v>436</v>
      </c>
      <c r="B10" s="6" t="n">
        <v>93547000</v>
      </c>
    </row>
    <row r="11" spans="1:5">
      <c r="A11" s="4" t="s">
        <v>653</v>
      </c>
    </row>
    <row r="12" spans="1:5">
      <c r="A12" s="3" t="s">
        <v>649</v>
      </c>
    </row>
    <row r="13" spans="1:5">
      <c r="A13" s="4" t="s">
        <v>437</v>
      </c>
      <c r="B13" s="5" t="n">
        <v>4350000</v>
      </c>
    </row>
    <row r="14" spans="1:5">
      <c r="A14" s="4" t="s">
        <v>438</v>
      </c>
      <c r="B14" s="6" t="n">
        <v>2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70</v>
      </c>
    </row>
    <row r="3" spans="1:3">
      <c r="A3" s="3" t="s">
        <v>161</v>
      </c>
    </row>
    <row r="4" spans="1:3">
      <c r="A4" s="4" t="s">
        <v>115</v>
      </c>
      <c r="B4" s="6" t="n">
        <v>-72965000</v>
      </c>
      <c r="C4" s="6" t="n">
        <v>-46361000</v>
      </c>
    </row>
    <row r="5" spans="1:3">
      <c r="A5" s="3" t="s">
        <v>162</v>
      </c>
    </row>
    <row r="6" spans="1:3">
      <c r="A6" s="4" t="s">
        <v>142</v>
      </c>
      <c r="B6" s="5" t="n">
        <v>6800000</v>
      </c>
      <c r="C6" s="5" t="n">
        <v>2196000</v>
      </c>
    </row>
    <row r="7" spans="1:3">
      <c r="A7" s="4" t="s">
        <v>163</v>
      </c>
      <c r="B7" s="5" t="n">
        <v>850000</v>
      </c>
      <c r="C7" s="5" t="n">
        <v>380000</v>
      </c>
    </row>
    <row r="8" spans="1:3">
      <c r="A8" s="4" t="s">
        <v>164</v>
      </c>
      <c r="C8" s="5" t="n">
        <v>37000</v>
      </c>
    </row>
    <row r="9" spans="1:3">
      <c r="A9" s="4" t="s">
        <v>165</v>
      </c>
      <c r="B9" s="5" t="n">
        <v>0</v>
      </c>
      <c r="C9" s="5" t="n">
        <v>235000</v>
      </c>
    </row>
    <row r="10" spans="1:3">
      <c r="A10" s="4" t="s">
        <v>166</v>
      </c>
      <c r="B10" s="5" t="n">
        <v>-172000</v>
      </c>
      <c r="C10" s="5" t="n">
        <v>-105000</v>
      </c>
    </row>
    <row r="11" spans="1:3">
      <c r="A11" s="4" t="s">
        <v>111</v>
      </c>
      <c r="C11" s="5" t="n">
        <v>162000</v>
      </c>
    </row>
    <row r="12" spans="1:3">
      <c r="A12" s="4" t="s">
        <v>112</v>
      </c>
      <c r="C12" s="5" t="n">
        <v>1629000</v>
      </c>
    </row>
    <row r="13" spans="1:3">
      <c r="A13" s="3" t="s">
        <v>167</v>
      </c>
    </row>
    <row r="14" spans="1:3">
      <c r="A14" s="4" t="s">
        <v>73</v>
      </c>
      <c r="B14" s="5" t="n">
        <v>-4888000</v>
      </c>
      <c r="C14" s="5" t="n">
        <v>-3037000</v>
      </c>
    </row>
    <row r="15" spans="1:3">
      <c r="A15" s="4" t="s">
        <v>76</v>
      </c>
      <c r="B15" s="5" t="n">
        <v>-241000</v>
      </c>
      <c r="C15" s="5" t="n">
        <v>-115000</v>
      </c>
    </row>
    <row r="16" spans="1:3">
      <c r="A16" s="4" t="s">
        <v>79</v>
      </c>
      <c r="B16" s="5" t="n">
        <v>1028000</v>
      </c>
      <c r="C16" s="5" t="n">
        <v>2018000</v>
      </c>
    </row>
    <row r="17" spans="1:3">
      <c r="A17" s="4" t="s">
        <v>80</v>
      </c>
      <c r="B17" s="5" t="n">
        <v>1920000</v>
      </c>
      <c r="C17" s="5" t="n">
        <v>5313000</v>
      </c>
    </row>
    <row r="18" spans="1:3">
      <c r="A18" s="4" t="s">
        <v>168</v>
      </c>
      <c r="B18" s="5" t="n">
        <v>-67668000</v>
      </c>
      <c r="C18" s="5" t="n">
        <v>-37648000</v>
      </c>
    </row>
    <row r="19" spans="1:3">
      <c r="A19" s="3" t="s">
        <v>169</v>
      </c>
    </row>
    <row r="20" spans="1:3">
      <c r="A20" s="4" t="s">
        <v>170</v>
      </c>
      <c r="B20" s="5" t="n">
        <v>-1585000</v>
      </c>
      <c r="C20" s="5" t="n">
        <v>-1832000</v>
      </c>
    </row>
    <row r="21" spans="1:3">
      <c r="A21" s="4" t="s">
        <v>171</v>
      </c>
      <c r="B21" s="5" t="n">
        <v>-1585000</v>
      </c>
      <c r="C21" s="5" t="n">
        <v>-1832000</v>
      </c>
    </row>
    <row r="22" spans="1:3">
      <c r="A22" s="3" t="s">
        <v>172</v>
      </c>
    </row>
    <row r="23" spans="1:3">
      <c r="A23" s="4" t="s">
        <v>173</v>
      </c>
      <c r="C23" s="5" t="n">
        <v>58257000</v>
      </c>
    </row>
    <row r="24" spans="1:3">
      <c r="A24" s="4" t="s">
        <v>174</v>
      </c>
      <c r="B24" s="5" t="n">
        <v>129465000</v>
      </c>
      <c r="C24" s="5" t="n">
        <v>104013000</v>
      </c>
    </row>
    <row r="25" spans="1:3">
      <c r="A25" s="4" t="s">
        <v>175</v>
      </c>
      <c r="C25" s="5" t="n">
        <v>-2000000</v>
      </c>
    </row>
    <row r="26" spans="1:3">
      <c r="A26" s="4" t="s">
        <v>148</v>
      </c>
      <c r="B26" s="5" t="n">
        <v>502000</v>
      </c>
      <c r="C26" s="5" t="n">
        <v>17000</v>
      </c>
    </row>
    <row r="27" spans="1:3">
      <c r="A27" s="4" t="s">
        <v>176</v>
      </c>
      <c r="B27" s="5" t="n">
        <v>27000</v>
      </c>
    </row>
    <row r="28" spans="1:3">
      <c r="A28" s="4" t="s">
        <v>177</v>
      </c>
      <c r="B28" s="5" t="n">
        <v>129994000</v>
      </c>
      <c r="C28" s="5" t="n">
        <v>160287000</v>
      </c>
    </row>
    <row r="29" spans="1:3">
      <c r="A29" s="4" t="s">
        <v>178</v>
      </c>
      <c r="B29" s="5" t="n">
        <v>60741000</v>
      </c>
      <c r="C29" s="5" t="n">
        <v>120807000</v>
      </c>
    </row>
    <row r="30" spans="1:3">
      <c r="A30" s="4" t="s">
        <v>179</v>
      </c>
      <c r="B30" s="5" t="n">
        <v>126794000</v>
      </c>
      <c r="C30" s="5" t="n">
        <v>5987000</v>
      </c>
    </row>
    <row r="31" spans="1:3">
      <c r="A31" s="4" t="s">
        <v>180</v>
      </c>
      <c r="B31" s="5" t="n">
        <v>187535000</v>
      </c>
      <c r="C31" s="5" t="n">
        <v>126794000</v>
      </c>
    </row>
    <row r="32" spans="1:3">
      <c r="A32" s="3" t="s">
        <v>181</v>
      </c>
    </row>
    <row r="33" spans="1:3">
      <c r="A33" s="4" t="s">
        <v>182</v>
      </c>
      <c r="B33" s="5" t="n">
        <v>582000</v>
      </c>
      <c r="C33" s="5" t="n">
        <v>256000</v>
      </c>
    </row>
    <row r="34" spans="1:3">
      <c r="A34" s="4" t="s">
        <v>183</v>
      </c>
      <c r="C34" s="5" t="n">
        <v>19000</v>
      </c>
    </row>
    <row r="35" spans="1:3">
      <c r="A35" s="4" t="s">
        <v>184</v>
      </c>
      <c r="B35" s="6" t="n">
        <v>104000</v>
      </c>
    </row>
    <row r="36" spans="1:3">
      <c r="A36" s="4" t="s">
        <v>185</v>
      </c>
      <c r="C36" s="5" t="n">
        <v>842000</v>
      </c>
    </row>
    <row r="37" spans="1:3">
      <c r="A37" s="4" t="s">
        <v>139</v>
      </c>
      <c r="C37" s="6" t="n">
        <v>224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0:58Z</dcterms:created>
  <dcterms:modified xmlns:dcterms="http://purl.org/dc/terms/" xmlns:xsi="http://www.w3.org/2001/XMLSchema-instance" xsi:type="dcterms:W3CDTF">2020-03-16T16:00:58Z</dcterms:modified>
</cp:coreProperties>
</file>